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and Basis of Prese" sheetId="7" state="visible" r:id="rId7"/>
    <sheet xmlns:r="http://schemas.openxmlformats.org/officeDocument/2006/relationships" name="General Accounting and Disclosu" sheetId="8" state="visible" r:id="rId8"/>
    <sheet xmlns:r="http://schemas.openxmlformats.org/officeDocument/2006/relationships" name="Subsidiary Bankruptcy and Decon" sheetId="9" state="visible" r:id="rId9"/>
    <sheet xmlns:r="http://schemas.openxmlformats.org/officeDocument/2006/relationships" name="Cash Deposits and Other Assets" sheetId="10" state="visible" r:id="rId10"/>
    <sheet xmlns:r="http://schemas.openxmlformats.org/officeDocument/2006/relationships" name="Segment Reporting" sheetId="11" state="visible" r:id="rId11"/>
    <sheet xmlns:r="http://schemas.openxmlformats.org/officeDocument/2006/relationships" name="Transactions with Affiliates" sheetId="12" state="visible" r:id="rId12"/>
    <sheet xmlns:r="http://schemas.openxmlformats.org/officeDocument/2006/relationships" name="Derivative Instruments and Fair" sheetId="13" state="visible" r:id="rId13"/>
    <sheet xmlns:r="http://schemas.openxmlformats.org/officeDocument/2006/relationships" name="Supplemental Cash Flow Informat" sheetId="14" state="visible" r:id="rId14"/>
    <sheet xmlns:r="http://schemas.openxmlformats.org/officeDocument/2006/relationships" name="Commitments and Contingencies" sheetId="15" state="visible" r:id="rId15"/>
    <sheet xmlns:r="http://schemas.openxmlformats.org/officeDocument/2006/relationships" name="General Accounting and Disclo16" sheetId="16" state="visible" r:id="rId16"/>
    <sheet xmlns:r="http://schemas.openxmlformats.org/officeDocument/2006/relationships" name="General Accounting and Disclo17" sheetId="17" state="visible" r:id="rId17"/>
    <sheet xmlns:r="http://schemas.openxmlformats.org/officeDocument/2006/relationships" name="Cash Deposits and Other Assets " sheetId="18" state="visible" r:id="rId18"/>
    <sheet xmlns:r="http://schemas.openxmlformats.org/officeDocument/2006/relationships" name="Segment Reporting (Tables)" sheetId="19" state="visible" r:id="rId19"/>
    <sheet xmlns:r="http://schemas.openxmlformats.org/officeDocument/2006/relationships" name="Transactions with Affiliates (T" sheetId="20" state="visible" r:id="rId20"/>
    <sheet xmlns:r="http://schemas.openxmlformats.org/officeDocument/2006/relationships" name="Derivative Instruments and Fa21" sheetId="21" state="visible" r:id="rId21"/>
    <sheet xmlns:r="http://schemas.openxmlformats.org/officeDocument/2006/relationships" name="Supplemental Cash Flow Inform22" sheetId="22" state="visible" r:id="rId22"/>
    <sheet xmlns:r="http://schemas.openxmlformats.org/officeDocument/2006/relationships" name="Commitments and Contingencies (" sheetId="23" state="visible" r:id="rId23"/>
    <sheet xmlns:r="http://schemas.openxmlformats.org/officeDocument/2006/relationships" name="Organization and Basis of Pre24" sheetId="24" state="visible" r:id="rId24"/>
    <sheet xmlns:r="http://schemas.openxmlformats.org/officeDocument/2006/relationships" name="General Accounting and Disclo25" sheetId="25" state="visible" r:id="rId25"/>
    <sheet xmlns:r="http://schemas.openxmlformats.org/officeDocument/2006/relationships" name="General Accounting and Disclo26" sheetId="26" state="visible" r:id="rId26"/>
    <sheet xmlns:r="http://schemas.openxmlformats.org/officeDocument/2006/relationships" name="General Accounting and Disclo27" sheetId="27" state="visible" r:id="rId27"/>
    <sheet xmlns:r="http://schemas.openxmlformats.org/officeDocument/2006/relationships" name="General Accounting and Disclo28" sheetId="28" state="visible" r:id="rId28"/>
    <sheet xmlns:r="http://schemas.openxmlformats.org/officeDocument/2006/relationships" name="Subsidiary Bankruptcy and Dec29" sheetId="29" state="visible" r:id="rId29"/>
    <sheet xmlns:r="http://schemas.openxmlformats.org/officeDocument/2006/relationships" name="Cash Deposits and Other Asset30" sheetId="30" state="visible" r:id="rId30"/>
    <sheet xmlns:r="http://schemas.openxmlformats.org/officeDocument/2006/relationships" name="Segment Reporting, Information " sheetId="31" state="visible" r:id="rId31"/>
    <sheet xmlns:r="http://schemas.openxmlformats.org/officeDocument/2006/relationships" name="Segment Reporting, Reconciliati" sheetId="32" state="visible" r:id="rId32"/>
    <sheet xmlns:r="http://schemas.openxmlformats.org/officeDocument/2006/relationships" name="Segment Reporting, Identifiable" sheetId="33" state="visible" r:id="rId33"/>
    <sheet xmlns:r="http://schemas.openxmlformats.org/officeDocument/2006/relationships" name="Transactions with Affiliates (D" sheetId="34" state="visible" r:id="rId34"/>
    <sheet xmlns:r="http://schemas.openxmlformats.org/officeDocument/2006/relationships" name="Derivative Instruments and Fa35" sheetId="35" state="visible" r:id="rId35"/>
    <sheet xmlns:r="http://schemas.openxmlformats.org/officeDocument/2006/relationships" name="Derivative Instruments and Fa36" sheetId="36" state="visible" r:id="rId36"/>
    <sheet xmlns:r="http://schemas.openxmlformats.org/officeDocument/2006/relationships" name="Supplemental Cash Flow Inform37" sheetId="37" state="visible" r:id="rId37"/>
    <sheet xmlns:r="http://schemas.openxmlformats.org/officeDocument/2006/relationships" name="Commitments and Contingencies38" sheetId="38" state="visible" r:id="rId38"/>
  </sheets>
  <definedNames/>
  <calcPr calcId="124519" fullCalcOnLoad="1"/>
</workbook>
</file>

<file path=xl/sharedStrings.xml><?xml version="1.0" encoding="utf-8"?>
<sst xmlns="http://schemas.openxmlformats.org/spreadsheetml/2006/main" uniqueCount="355">
  <si>
    <t>Document and Entity Information - shares</t>
  </si>
  <si>
    <t>6 Months Ended</t>
  </si>
  <si>
    <t>Jun. 30, 2017</t>
  </si>
  <si>
    <t>Aug. 01, 2017</t>
  </si>
  <si>
    <t>Document and Entity Information [Abstract]</t>
  </si>
  <si>
    <t>Entity Registrant Name</t>
  </si>
  <si>
    <t>ADAMS RESOURCES &amp; ENERGY, INC.</t>
  </si>
  <si>
    <t>Entity Central Index Key</t>
  </si>
  <si>
    <t>Current Fiscal Year End Date</t>
  </si>
  <si>
    <t>--12-31</t>
  </si>
  <si>
    <t>Entity Filer Category</t>
  </si>
  <si>
    <t>Accelerated Filer</t>
  </si>
  <si>
    <t>Document Fiscal Year Focus</t>
  </si>
  <si>
    <t>Document Fiscal Period Focus</t>
  </si>
  <si>
    <t>Q2</t>
  </si>
  <si>
    <t>Document Type</t>
  </si>
  <si>
    <t>10-Q</t>
  </si>
  <si>
    <t>Amendment Flag</t>
  </si>
  <si>
    <t>false</t>
  </si>
  <si>
    <t>Document Period End Date</t>
  </si>
  <si>
    <t>Jun. 30,
		2017</t>
  </si>
  <si>
    <t>Entity Common Stock, Shares Outstanding</t>
  </si>
  <si>
    <t>UNAUDITED CONDENSED CONSOLIDATED STATEMENTS OF OPERATIONS - USD ($) $ in Thousands</t>
  </si>
  <si>
    <t>3 Months Ended</t>
  </si>
  <si>
    <t>Jun. 30, 2016</t>
  </si>
  <si>
    <t>Revenues:</t>
  </si>
  <si>
    <t>Marketing</t>
  </si>
  <si>
    <t>Transportation</t>
  </si>
  <si>
    <t>Oil and natural gas</t>
  </si>
  <si>
    <t>Total revenues</t>
  </si>
  <si>
    <t>Costs and expenses:</t>
  </si>
  <si>
    <t>General and administrative</t>
  </si>
  <si>
    <t>Depreciation, depletion and amortization</t>
  </si>
  <si>
    <t>Total costs and expenses</t>
  </si>
  <si>
    <t>Operating earnings (losses)</t>
  </si>
  <si>
    <t>Other income (expense):</t>
  </si>
  <si>
    <t>Loss on deconsolidation of subsidiary (Note 3)</t>
  </si>
  <si>
    <t>Losses from equity investments</t>
  </si>
  <si>
    <t>Interest income</t>
  </si>
  <si>
    <t>Interest expense</t>
  </si>
  <si>
    <t>Total other income (expense), net</t>
  </si>
  <si>
    <t>(Losses) earnings before income taxes</t>
  </si>
  <si>
    <t>Income tax benefit (provision)</t>
  </si>
  <si>
    <t>Net (losses) earnings</t>
  </si>
  <si>
    <t>Earnings (losses) per share:</t>
  </si>
  <si>
    <t>Basic and diluted net (losses) earnings per common share (in dollars per share)</t>
  </si>
  <si>
    <t>Weighted average number of common shares outstanding (in shares)</t>
  </si>
  <si>
    <t>Dividends per common share (in dollars per share)</t>
  </si>
  <si>
    <t>UNAUDITED CONDENSED CONSOLIDATED BALANCE SHEETS - USD ($) $ in Thousands</t>
  </si>
  <si>
    <t>Dec. 31, 2016</t>
  </si>
  <si>
    <t>Current assets:</t>
  </si>
  <si>
    <t>Cash and cash equivalents</t>
  </si>
  <si>
    <t>Accounts receivable, net of allowance for doubtful accounts of $217 and $225, respectively</t>
  </si>
  <si>
    <t>Accounts receivable – related party</t>
  </si>
  <si>
    <t>Inventory</t>
  </si>
  <si>
    <t>Derivative assets</t>
  </si>
  <si>
    <t>Income tax receivable</t>
  </si>
  <si>
    <t>Prepayments and other current assets</t>
  </si>
  <si>
    <t>Total current assets</t>
  </si>
  <si>
    <t>Property and equipment:</t>
  </si>
  <si>
    <t>Oil and gas (successful efforts method)</t>
  </si>
  <si>
    <t>Other</t>
  </si>
  <si>
    <t>Total property and equipment</t>
  </si>
  <si>
    <t>Less – Accumulated depreciation, depletion and amortization</t>
  </si>
  <si>
    <t>Total property and equipment, net</t>
  </si>
  <si>
    <t>Investments in unconsolidated affiliates</t>
  </si>
  <si>
    <t>Cash deposits and other</t>
  </si>
  <si>
    <t>Total assets</t>
  </si>
  <si>
    <t>Current liabilities:</t>
  </si>
  <si>
    <t>Accounts payable</t>
  </si>
  <si>
    <t>Accounts payable – related party</t>
  </si>
  <si>
    <t>Derivative liabilities</t>
  </si>
  <si>
    <t>Other current liabilities</t>
  </si>
  <si>
    <t>Total current liabilities</t>
  </si>
  <si>
    <t>Other long-term liabilities:</t>
  </si>
  <si>
    <t>Asset retirement obligations</t>
  </si>
  <si>
    <t>Deferred taxes and other liabilities</t>
  </si>
  <si>
    <t>Total liabilities</t>
  </si>
  <si>
    <t>Commitments and contingencies (Note 9)</t>
  </si>
  <si>
    <t xml:space="preserve"> </t>
  </si>
  <si>
    <t>Shareholders’ equity:</t>
  </si>
  <si>
    <t>Preferred stock - $1.00 par value, 960,000 shares authorized, none outstanding</t>
  </si>
  <si>
    <t>Common stock - $.10 par value, 7,500,000 shares authorized, 4,217,596 shares outstanding</t>
  </si>
  <si>
    <t>Contributed capital</t>
  </si>
  <si>
    <t>Retained earnings</t>
  </si>
  <si>
    <t>Total shareholders’ equity</t>
  </si>
  <si>
    <t>Total liabilities and shareholders’ equity</t>
  </si>
  <si>
    <t>UNAUDITED CONDENSED CONSOLIDATED BALANCE SHEETS (Parenthetical) - USD ($) $ in Thousands</t>
  </si>
  <si>
    <t>Allowance for doubtful accounts</t>
  </si>
  <si>
    <t>Preferred stock - par value (in dollars per share)</t>
  </si>
  <si>
    <t>Preferred stock - shares authorized (in shares)</t>
  </si>
  <si>
    <t>Preferred stock - shares outstanding (in shares)</t>
  </si>
  <si>
    <t>Common stock - par value (in dollars per share)</t>
  </si>
  <si>
    <t>Common stock - shares authorized (in shares)</t>
  </si>
  <si>
    <t>Common stock - shares outstanding (in shares)</t>
  </si>
  <si>
    <t>UNAUDITED CONDENSED CONSOLIDATED STATEMENTS OF CASH FLOWS - USD ($) $ in Thousands</t>
  </si>
  <si>
    <t>Operating activities:</t>
  </si>
  <si>
    <t>Adjustments to reconcile net (losses) earnings to net cash provided by operating activities:</t>
  </si>
  <si>
    <t>Gains on sale of property</t>
  </si>
  <si>
    <t>Impairment of oil and natural gas properties</t>
  </si>
  <si>
    <t>Provision for doubtful accounts</t>
  </si>
  <si>
    <t>Deferred income taxes</t>
  </si>
  <si>
    <t>Net change in fair value contracts</t>
  </si>
  <si>
    <t>Losses from equity investment</t>
  </si>
  <si>
    <t>Changes in assets and liabilities:</t>
  </si>
  <si>
    <t>Accounts receivable</t>
  </si>
  <si>
    <t>Accounts receivable/payable, affiliates</t>
  </si>
  <si>
    <t>Inventories</t>
  </si>
  <si>
    <t>Accrued liabilities</t>
  </si>
  <si>
    <t>Net cash provided by operating activities</t>
  </si>
  <si>
    <t>Investing activities:</t>
  </si>
  <si>
    <t>Property and equipment additions</t>
  </si>
  <si>
    <t>Proceeds from property sales</t>
  </si>
  <si>
    <t>Insurance and state collateral (deposits) refunds</t>
  </si>
  <si>
    <t>Net cash used in investing activities</t>
  </si>
  <si>
    <t>Financing activities:</t>
  </si>
  <si>
    <t>Dividends paid on common stock</t>
  </si>
  <si>
    <t>Net cash used in financing activities</t>
  </si>
  <si>
    <t>Increase (decrease) in cash and cash equivalents</t>
  </si>
  <si>
    <t>Cash and cash equivalents at beginning of period</t>
  </si>
  <si>
    <t>Cash and cash equivalents at end of period</t>
  </si>
  <si>
    <t>UNAUDITED CONDENSED CONSOLIDATED STATEMENTS OF SHAREHOLDERS' EQUITY - USD ($) $ in Thousands</t>
  </si>
  <si>
    <t>Total</t>
  </si>
  <si>
    <t>Common Stock</t>
  </si>
  <si>
    <t>Contributed Capital</t>
  </si>
  <si>
    <t>Retained Earnings</t>
  </si>
  <si>
    <t>Beginning balance at Dec. 31, 2015</t>
  </si>
  <si>
    <t>Increase (Decrease) in Stockholders' Equity [Roll Forward]</t>
  </si>
  <si>
    <t>Ending balance at Jun. 30, 2016</t>
  </si>
  <si>
    <t>Beginning balance at Dec. 31, 2016</t>
  </si>
  <si>
    <t>Ending balance at Jun. 30, 2017</t>
  </si>
  <si>
    <t>Organization and Basis of Presentation</t>
  </si>
  <si>
    <t>Organization, Consolidation and Presentation of Financial Statements [Abstract]</t>
  </si>
  <si>
    <t>Organization and Basis of Presentation Organization Adams Resources &amp; Energy, Inc. (“AE”), a Delaware corporation organized in 1973, and its subsidiaries are primarily engaged in the business of crude oil marketing, tank truck transportation of liquid chemicals and dry bulk, and oil and gas exploration and production. Unless the context requires otherwise, references to “we,” “us,” “our,” the “Company” or “AE” are intended to mean the business and operations of Adams Resources &amp; Energy, Inc. and its consolidated subsidiaries. We operate and report in three business segments: (i) crude oil marketing, (ii) tank truck transportation of liquid chemicals and dry bulk, and (iii) oil and gas exploration and production. We expect to exit the oil and gas exploration and production business later this year. On April 21, 2017, Adams Resources Exploration Corporation (“AREC”), our wholly owned subsidiary, filed a voluntary petition in the United States Bankruptcy Court for the District of Delaware (the “Bankruptcy Court”) seeking relief under Chapter 11 of Title 11 of the United States Code (the “Bankruptcy Code”), Case No. 17-10866 (KG). AREC continues to operate its business and manage its properties as “debtors-in-possession” under the jurisdiction of the Bankruptcy Court and in accordance with the applicable provisions of the Bankruptcy Code and order of the Bankruptcy Court. AE is the primary creditor in the Chapter 11 process. Over the past few years, we have de-emphasized our upstream operations and do not expect this Chapter 11 filing by AREC to have a material adverse impact on any of our core businesses. On May 3, 2017, AREC filed a motion with the Bankruptcy Court for approval of an auction process and engagement of Oil &amp; Gas Asset Clearinghouse to conduct the auction. The auction commenced on July 19, 2017 to determine the highest or otherwise best bid to acquire all or substantially all of AREC’s assets pursuant to Section 363 of the Bankruptcy Code. As a result of the voluntary bankruptcy filing in April 2017 by AREC, we no longer control the operations of AREC; therefore, we deconsolidated AREC effective with the bankruptcy filing and recorded our investment in AREC under the cost method. See Note 3 for further information. Basis of Presentation Our results of operations for the three and six months ended June 30, 2017 are not necessarily indicative of results expected for the full year of 2017 . In the opinion of management, the accompanying unaudited condensed consolidated financial statements reflect all adjustments consisting of normal recurring accruals necessary for fair presentation. The condensed consolidated financial statements and the accompanying notes are prepared in accordance with U.S. generally accepted accounting principles (“GAAP”) for interim financial statements and the rules of the U.S. Securities and Exchange Commission (“SEC”). Certain information and footnote disclosures required by GAAP for complete annual financial statements have been omitted and, therefore, these interim financial statements should be read in conjunction with our audited consolidated financial statements included in our Annual Report on Form 10-K for the year ended December 31, 2016 (the “ 2016 Form 10-K”) filed with the SEC on March 31, 2017. All significant intercompany transactions and balances have been eliminated in consolidation. Reclassifications Certain reclassifications have been made in the prior year’s financial statements to conform to classifications used in the current year. Losses from equity investments has been classified as a component of other income (expense), net, with its tax effect included in the income tax benefit. Use of Estimates The preparation of our financial statements in conformity with GAAP requires management to use estimates and assumptions that affect the reported amount of assets and liabilities and disclosure of contingent assets and liabilities at the date of the financial statements and the reported amounts of revenues and expenses during the reporting period. We base our estimates and judgments on historical experience and on various other assumptions and information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operating environment changes. While we believe the estimates and assumptions used in the preparation of the condensed consolidated financial statements are appropriate, actual results could differ from those estimates.</t>
  </si>
  <si>
    <t>General Accounting and Disclosure Matters</t>
  </si>
  <si>
    <t>Accounting Policies [Abstract]</t>
  </si>
  <si>
    <t>General Accounting and Disclosure Matters Fair Value Measurements The carrying amounts reported in the unaudited condensed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Fair value contracts consist of derivative financial instruments and are recorded as either an asset or liability measured at its fair value. Changes in fair value are recognized immediately in earnings unless the derivatives qualify for, and we elect, cash flow hedge accounting. We had no contracts designated for hedge accounting during any current reporting periods. See Note 7 for further information. Investments in Unconsolidated Affiliates Bencap . We owned a 30% member interest in Bencap LLC (“Bencap”). Bencap provides medical insurance brokerage and medical claims auditing services to employers utilizing ERISA governed employee benefit plans. We accounted for this investment under the equity method of accounting. Underlying the terms of the investment agreement, Bencap had the option to request borrowings from us of up to $1.5 million (on or after December 5, 2016 but before October 31, 2018) that we were required to provide or forfeit our 30% member interest. During 2016 , our management determined that we were unlikely to provide additional funding due to Bencap’s lower than projected revenue growth and operating losses since investment inception. During 2016 , we recognized a net loss of $1.4 million to write-off our investment in Bencap during the quarter ended September 30, 2016, which included a pre-tax impairment charge of $1.7 million and pre-tax losses from the equity method investment of $0.5 million . In February 2017, Bencap requested additional funding of approximately $0.5 million . We declined the additional funding request and forfeited our 30% member interest in Bencap. At June 30, 2017 , we have no further ownership interest in Bencap. We currently do not have any plans to pursue additional medical-related investments. VestaCare . We own an approximate 15% equity interest (less than 3% voting interest) in VestaCare, Inc., a California corporation (“VestaCare”). VestaCare provides an array of software as a service (“SaaS”) electronic payment technologies to medical providers, payers and patients including VestaCare’s most recent product offering, VestaPay™. VestaPay™ allows medical care providers to structure fully automated and dynamically updating electronic payment plans for their patients. We account for this investment under the cost method of accounting. AREC . As a result of the voluntary bankruptcy filing in April 2017 and our loss of control of AREC, we deconsolidated AREC effective with the bankruptcy filing and we now record our investment in AREC under the cost method. See Note 3 for further information. Letter of Credit Facility We maintain a Credit and Security Agreement with Wells Fargo Bank to provide up to a $60 million stand-by letter of credit facility used to support crude oil purchases within our crude oil marketing segment. This facility is collateralized by the eligible accounts receivable within the crude oil marketing segment. The issued stand-by letters of credit are canceled as the underlying purchase obligations are satisfied by cash payment when due. The letter of credit facility places certain restrictions on Gulfmark Energy, Inc., our wholly owned subsidiary. Such restrictions include the maintenance of a combined 1.1 to 1.0 current ratio and the maintenance of positive net earnings excluding inventory valuation changes, as defined, among other restrictions. We are currently in compliance with all such financial covenants. No letter of credit amounts were outstanding at June 30, 2017 and December 31, 2016. The letter of credit facility expires on August 31, 2017, and we anticipate renewing the facility for another one-year term. Prepayments and Other Current Assets The components of prepayments and other current assets are as follows at the dates indicated (in thousands): June 30, December 31, 2017 2016 Insurance premiums $ 679 $ 1,403 Rents, license and other 529 694 Total $ 1,208 $ 2,097 Property and Equipment We capitalize expenditures for major renewals and betterments, and we expense expenditures for maintenance and repairs as incurred. We capitalize interest costs incurred in connection with major capital expenditures and amortize these costs over the lives of the related assets. When properties are retired or sold, the related cost and accumulated depreciation, depletion and amortization is removed from the accounts and any gain or loss is reflected in earnings. We account for oil and gas exploration and development expenditures in accordance with the successful efforts method of accounting. We capitalize direct costs of acquiring developed or undeveloped leasehold acreage, including lease bonus, brokerage and other fees. We initially capitalize exploratory drilling costs until the properties are evaluated and determined to be either productive or nonproductive. Such evaluations are made on a quarterly basis. If an exploratory well is determined to be nonproductive, the costs of drilling the well are charged to expense. Costs incurred to drill and complete development wells, including dry holes, are capitalized. As of June 30, 2017 , we had no unevaluated or suspended exploratory drilling costs. Effective in April 2017, our oil and gas subsidiary was deconsolidated and is now accounted for as a cost method investment, as a result of its bankruptcy filing (see Note 3). We calculate depreciation, depletion and amortization of the cost of proved oil and gas properties using the units-of-production method. The reserve base or denominator used to calculate depreciation, depletion and amortization for leasehold acquisition costs and the cost to acquire proved properties is the sum of proved developed reserves and proved undeveloped reserves. For lease and well equipment, development costs and successful exploration drilling costs, the reserve base includes only proved developed reserves. The numerator for such calculations is actual production volumes for the period. All other property and equipment is depreciated using the straight-line method over the estimated average useful lives of three to twenty years. We review our long-lived assets for impairment whenever there is evidence that the carrying value of such assets may not be recoverable. Any impairment recognized is permanent and may not be restored. Property and equipment is reviewed at the lowest level of indentifiable cash flows. Producing oil and gas properties are reviewed on a field-by-field basis. Fields with carrying values in excess of their estimated undiscounted future net cash flows are deemed impaired. For properties requiring impairment, the fair value is estimated based on an internal discounted cash flow model. Cash flows are developed based on estimated future production and prices are then discounted using a market based rate of return consistent with that used by us in evaluating cash flows for other assets of a similar nature. On a quarterly basis, our management evaluates the carrying value of non-producing oil and gas leasehold properties and may deem them impaired based on remaining lease term, area drilling activity and our plans for the property. This fair value measure depends highly on our assessment of the likelihood of continued exploration efforts in a given area. Therefore, such data inputs are categorized as “unobservable” or “Level 3” inputs (see Note 7). Impairment provisions included in our oil and gas segment operating losses were not material during the three and six months ended June 30, 2017 and 2016. Since we are no longer the operator of our oil and gas property interests, we do not maintain the underlying detail acreage data and we are dependent on the operator when determining which specific acreage will ultimately be drilled. However, the capitalized cost detail on a property-by-property basis is reviewed by management, and deemed impaired if development is not anticipated prior to lease expiration. Onshore leasehold periods are normally three years and may contain renewal options. Revenue Recognition Certain commodity purchase and sale contracts utilized by our crude oil marketing business qualify as derivative instruments with certain specifically identified contracts also designated as trading activity. From the time of contract origination, such trading activity contracts are marked-to-market and recorded on a net revenue basis in the accompanying consolidated financial statements. Most crude oil purchase and sale contracts qualify and are designated as non-trading activities, and we consider such contracts as normal purchases and sales activity. For normal purchases and sales, our customers are invoiced monthly based upon contractually agreed upon terms with revenue recognized in the month in which the physical product is delivered to the customer. Such sales are recorded on a gross basis in the financial statements because we take title, have risk of loss for the products, are the primary obligor for the purchase, establish the sale price independently with a third party and maintain credit risk associated with the sale of the product. Certain crude oil contracts may be with a single counterparty to provide for similar quantities of crude oil to be bought and sold at different locations. These contracts are entered into for a variety of reasons, including effecting the transportation of the commodity, to minimize credit exposure, and/or to meet the competitive demands of the customer. Such buy/sell arrangements are reflected on a net revenue basis in the accompanying unaudited condensed consolidated financial statements. Reporting such crude oil contracts on a gross revenue basis would increase our reported revenues as follows for the periods indicated (in thousands): Three Months Ended Six Months Ended June 30, June 30, 2017 2016 2017 2016 Revenue gross-up $ 44,908 $ 99,082 $ 102,473 $ 175,009 Transportation segment customers are invoiced, and the related revenue is recognized as the service is provided. Oil and gas revenue from our interests in producing wells is recognized as title and physical possession of the oil and gas passes to the purchaser. Recent Accounting Developments Revenue Recognition . In May 2014, the Financial Accounting Standards Board (“FASB”) issued Accounting Standards Codification 606, Revenue from Contracts with Customers (“ASC 606”). The new accounting standard, along with its related amendments, replaces the current rules-based U.S. GAAP governing revenue recognition with a principles-based approach. We plan to adopt the new standard on January 1, 2018 using the modified retrospective approach, which requires us to apply the new revenue standard to (i) all new revenue contracts entered into after January 1, 2018 and (ii) all existing revenue contracts as of January 1, 2018 through a cumulative adjustment to equity. In accordance with this approach, our consolidated revenues for periods prior to January 1, 2018 will not be revised. The core principle in the new guidance is that a company should recognize revenue in a manner that fairly depicts the transfer of goods or services to customers in amounts that reflect the consideration the company expects to receive for those goods or services. In order to apply this core principle, companies will apply the following five steps in determining the amount of revenues to recognize: (i) identify the contract; (ii) identify the performance obligations in the contract; (iii) determine the transaction price; (iv) allocate the transaction price to the performance obligations in the contract; and (v) recognize revenue when (or as) the performance obligation is satisfied. Each of these steps involves management’s judgment and an analysis of the contract’s material terms and conditions. Our implementation activities related to ASC 606 are ongoing. We do not anticipate that there will be material differences in the amount or timing of revenues recognized following the new standard’s adoption date. Although total consolidated revenues may not be materially impacted by the new guidance, we do anticipate significant changes to our disclosures based on the additional requirements prescribed by ASC 606. These new disclosures include information regarding the significant judgments used in evaluating when and how revenue is (or will be) recognized and data related to contract assets and liabilities. Additionally, we are currently evaluating our business processes, systems and controls to ensure the accuracy and timeliness of the recognition and disclosure requirements under the new revenue guidance. Leases . In February 2016, the FASB issued ASC 842, Leases (“ASC 842”), which requires substantially all leases (with the exception of leases with a term of one year or less) to be recorded on the balance sheet using a method referred to as the right-of-use (“ROU”) asset approach. We plan to adopt the new standard on January 1, 2019 using the modified retrospective method described within ASC 842. The new standard introduces two lease accounting models, which result in a lease being classified as either a “finance” or “operating” lease on the basis of whether the lessee effectively obtains control of the underlying asset during the lease term. A lease would be classified as a finance lease if it meets one of five classification criteria, four of which are generally consistent with current lease accounting guidance. By default, a lease that does not meet the criteria to be classified as a finance lease will be deemed an operating lease. Regardless of classification, the initial measurement of both lease types will result in the balance sheet recognition of a ROU asset representing a company’s right to use the underlying asset for a specified period of time and a corresponding lease liability. The lease liability will be recognized at the present value of the future lease payments, and the ROU asset will equal the lease liability adjusted for any prepaid rent, lease incentives provided by the lessor, and any indirect costs. The subsequent measurement of each type of lease varies. Leases classified as a finance lease will be accounted for using the effective interest method. Under this approach, a lessee will amortize the ROU asset (generally on a straight-line basis in a manner similar to depreciation) and the discount on the lease liability (as a component of interest expense). Leases classified as an operating lease will result in the recognition of a single lease expense amount that is recorded on a straight-line basis (or another systematic basis, if more appropriate). We are in the process of reviewing our lease agreements in light of the new guidance. Although we are in the early stages of our ASC 842 implementation project, we anticipate that this new lease guidance will cause significant changes to the way leases are recorded, presented and disclosed in our consolidated financial statements.</t>
  </si>
  <si>
    <t>Subsidiary Bankruptcy and Deconsolidation</t>
  </si>
  <si>
    <t>Reorganizations [Abstract]</t>
  </si>
  <si>
    <t>Subsidiary Bankruptcy and Deconsolidation Bankruptcy Filing and Deconsolidation As a result of AREC’s bankruptcy filing in April 2017, AE has ceded its authority to the Bankruptcy Court, and AE management cannot carry on AREC activities in the ordinary course of business without Bankruptcy Court approval. AE manages the day-to-day operations of AREC, but does not have discretion to make significant capital or operating budgetary changes or decisions and purchase or sell significant assets, as AREC’s material decisions are subject to review by the Bankruptcy Court. For these reasons, we have concluded that AE has lost control of AREC, and no longer has significant influence over AREC during the pendency of the bankruptcy. Therefore, we deconsolidated AREC effective with the filing of the Chapter 11 bankruptcy in April 2017. In order to deconsolidate AREC, the carrying values of the assets and liabilities of AREC were removed from our consolidated balance sheet as of April 30, 2017, and we recorded our investment in AREC at its estimated fair value of approximately $5.0 million . We determined the fair value of our investment based upon bids we received in the auction process and determined that the estimated fair value of our investment in AREC was expected to be lower than its net book value immediately prior to the deconsolidation. As a result, at June 30, 2017, we recorded a non-cash charge of approximately $1.6 million associated with the deconsolidation of AREC, which reflects the excess of the net assets of AREC over its estimated fair value based on the expected sales transaction price of approximately $5.0 million . Subsequent to the deconsolidation of AREC, we are accounting for our investment in AREC using the cost method of accounting because AE does not exercise significant influence over the operations of AREC due to the Chapter 11 filing. On August 1, 2017, a hearing was held before the Bankruptcy Court seeking approval of asset purchase agreements with two unaffiliated parties to purchase AREC’s oil and gas assets for aggregate cash proceeds of approximately $5.0 million . The Bankruptcy Court approved the asset purchase agreements, we are currently negotiating the assets purchase agreements. DIP Financing – Related Party Relationship In connection with the bankruptcy filing, AREC entered into a Debtor in Possession Credit and Security Agreement with AE (“DIP Credit Agreement”) dated as of April 25, 2017, in an aggregate amount of up to $1.25 million , of which the funds are to be used by AREC solely to fund operations through August 11, 2017. Loans under the DIP Credit Agreement accrue interest at a rate of LIBOR plus 2.0% per annum and are due and payable upon the earlier of (a) twelve months after the petition date, (b) the closing of the sale of substantially all of AREC’s assets, (c) the effective date of a Chapter 11 plan of reorganization of AREC, and (d) the date that the DIP loan is accelerated upon the occurrence of an event of default, as defined in the DIP Credit Agreement. At June 30, 2017, approximately $0.4 million was outstanding under the DIP Credit Agreement and was included in accounts receivable, related party on our unaudited condensed consolidated balance sheet.</t>
  </si>
  <si>
    <t>Cash Deposits and Other Assets</t>
  </si>
  <si>
    <t>Deferred Costs, Capitalized, Prepaid, and Other Assets Disclosure [Abstract]</t>
  </si>
  <si>
    <t>Cash Deposits and Other Assets Components of cash deposits and other assets were as follows at the dates indicated (in thousands): June 30, December 31, 2017 2016 Insurance collateral deposits $ 4,824 $ 5,032 State collateral deposits 62 143 Materials and supplies 344 354 Total $ 5,230 $ 5,529 We have established certain deposits to support participation in our liability insurance program and remittance of state crude oil severance taxes and other state collateral deposits. Insurance collateral deposits are invested at the discretion of our insurance carrier and such investments primarily consist of intermediate term federal government bonds, corporate bonds and bonds backed by federal agencies. This fair value measure relies on inputs from quoted prices for similar assets and is thus categorized as a “Level 2” valuation in the fair value hierarchy. See Note 7 for further information.</t>
  </si>
  <si>
    <t>Segment Reporting</t>
  </si>
  <si>
    <t>Segment Reporting [Abstract]</t>
  </si>
  <si>
    <t>Segment Reporting Our three reporting segments are (i) crude oil marketing, (ii) tank truck transportation of liquid chemicals and dry bulk, and (iii) oil and gas exploration and production. Our oil and gas exploration and production segment filed for bankruptcy in April 2017 (see Note 3), and as a result of the loss of control, was deconsolidated and is being accounted for under the cost method. AREC remained a reportable segment until its deconsolidation, effective April 30, 2017. Information concerning our various business activities is summarized as follows for the periods indicated (in thousands): Reporting Segments Marketing Transportation Oil and Gas Total Three Months Ended June 30, 2017 Revenues $ 301,176 $ 13,616 $ 410 $ 315,202 Segment operating earnings 1,691 293 95 2,079 Depreciation, depletion and amortization 1,977 1,472 114 3,563 Property and equipment additions (reductions) 191 (92 ) 1,003 1,102 Three Months Ended June 30, 2016 Revenues $ 278,529 $ 13,860 $ 774 $ 293,163 Segment operating (losses) earnings 7,235 701 (397 ) 7,539 Depreciation, depletion and amortization 2,514 1,850 392 4,756 Property and equipment additions 251 334 17 602 Six Months Ended June 30, 2017 Revenues $ 589,791 $ 27,071 $ 1,427 $ 618,289 Segment operating (losses) earnings 3,084 (5 ) 53 3,132 Depreciation, depletion and amortization 4,046 3,063 423 7,532 Property and equipment additions 273 10 1,825 2,108 Six Months Ended June 30, 2016 Revenues $ 514,923 $ 27,207 $ 1,564 $ 543,694 Segment operating (losses) earnings 11,883 874 (679 ) 12,078 Depreciation, depletion and amortization 5,203 3,835 833 9,871 Property and equipment additions 514 4,151 147 4,812 Segment operating earnings reflect revenues net of operating costs and depreciation, depletion and amortization and are reconciled to earnings (losses) before income taxes, as follows for the periods indicated (in thousands): Three Months Ended Six Months Ended June 30, June 30, 2017 2016 2017 2016 Segment operating earnings $ 2,079 $ 7,539 $ 3,132 $ 12,078 General and administrative (1,460 ) (1,938 ) (4,097 ) (4,138 ) Operating earnings (losses) 619 5,601 (965 ) 7,940 Loss on deconsolidation of subsidiary (1,635 ) — (1,635 ) — Losses from equity investments — (209 ) — (400 ) Interest income 260 96 419 199 Interest expense (1 ) — (2 ) — (Losses) earnings before income taxes $ (757 ) $ 5,488 $ (2,183 ) $ 7,739 Identifiable assets by industry segment were as follows at the dates indicated (in thousands): June 30, December 31, 2017 2016 Marketing $ 93,092 $ 107,257 Transportation 30,348 32,120 Oil and Gas (1) 5,070 7,279 Cash and other 115,440 100,216 Total assets $ 243,950 $ 246,872 _________________ (1) At June 30, 2017, amount represents our cost method investment in this segment. Intersegment sales are insignificant and all sales occurred in the United States. Other identifiable assets are primarily corporate cash, corporate accounts receivable, investments and properties not identified with any specific segment of our business. Accounting policies for transactions between reportable segments are consistent with applicable accounting policies as disclosed herein.</t>
  </si>
  <si>
    <t>Transactions with Affiliates</t>
  </si>
  <si>
    <t>Related Party Transactions [Abstract]</t>
  </si>
  <si>
    <t>Transactions with Affiliates The late Mr. K. S. Adams, Jr., former Chairman of the Board, and certain of his family partnerships and affiliates have participated as working interest owners with AREC. Mr. Adams and the affiliates participated on terms similar to those afforded other non-affiliated working interest owners. While these affiliates have generally maintained their existing property interest, they have not participated in any such transactions originating after the death of Mr. Adams in October 2013. In connection with the operation of certain oil and gas properties, we also charge such related parties for administrative overhead primarily as prescribed by the Council of Petroleum Accountants Society Bulletin 5. We also enter into certain transactions in the normal course of business with other affiliated entities including direct cost reimbursement for shared phone and administrative services. In addition, we lease our corporate office space from an affiliated entity. We utilize our former affiliate, Bencap, to administer certain of our employee medical benefit programs including a detail audit of individual medical claims. See Note 2 for further discussion. Bencap earns a fee from us for providing such services at a discounted amount from its standard charge to non-affiliates. In February 2017, Bencap requested additional funding of approximately $0.5 million from us. We declined the additional funding request and forfeited our 30% member interest in Bencap. At June 30, 2017, we have no further ownership interest in Bencap. Activities with affiliates were as follows for the periods indicated (in thousands): Three Months Ended Six Months Ended June 30, June 30, 2017 2016 2017 2016 Overhead recoveries $ — $ 7 $ — $ 28 Affiliate billings to us 24 27 36 38 Billings to affiliates 1 1 2 2 Rentals paid to affiliate 158 155 325 318 Fees paid to Bencap (1) — 94 108 130 ___________________ (1) Amount represents fees paid to Bencap through the forfeiture of our investment during the first quarter of 2017. As a result of the investment forfeiture, Bencap is no longer an affiliate. DIP Financing In connection with its voluntary bankruptcy filing, AREC entered into a DIP Credit Agreement with AE. At June 30, 2017, approximately $0.4 million was outstanding under the DIP Credit Agreement. We earned interest income of approximately $0.1 million under the DIP Credit Agreement through June 30, 2017. See Note 3 for further discussion.</t>
  </si>
  <si>
    <t>Derivative Instruments and Fair Value Measurements</t>
  </si>
  <si>
    <t>Derivative Instruments and Hedging Activities Disclosure [Abstract]</t>
  </si>
  <si>
    <t>Derivative Instruments and Fair Value Measurements Derivative Instruments Our crude oil marketing segment is involved in the purchase and sale of crude oil. We seek to profit by procuring the commodity as it is produced and then delivering the material to the end users or the intermediate use marketplace. As typical for the industry, such transactions are made pursuant to the terms of forward month commodity purchase and/or sale contracts. Some of these contracts meet the definition of a derivative instrument, and therefore, we account for such contracts at fair value, unless the normal purchase and sale exception is applicable. Such underlying contracts are standard for the industry and are the governing document for our crude oil marketing segment. None of our derivative instruments have been designated as hedging instruments. The estimated fair value of forward month commodity contracts (derivatives) reflected in the accompanying unaudited condensed consolidated balance sheet were as follows at the date indicated (in thousands): June 30, 2017 Balance Sheet Location and Amount Current Other Current Other Assets Assets Liabilities Liabilities Asset derivatives: Fair value forward hydrocarbon commodity contracts at gross valuation $ 1,182 $ — $ — $ — Liability derivatives: Fair value forward hydrocarbon commodity contracts at gross valuation — — 434 — Less counterparty offsets (400 ) — (400 ) — As reported fair value contracts $ 782 $ — $ 34 $ — As of June 30, 2017 , our derivative valuations were comprised of eight commodity purchase and sale contracts. These contracts encompassed approximately 97 barrels per day of crude oil during July 2017 through October 2017, 65 barrels per day of crude oil during November 2017 through January 2018 and 145,000 barrels of crude oil during July 2017 through August 2017. Forward month commodity contracts (derivatives) reflected in the accompanying unaudited condensed consolidated balance sheet were as follows at the date indicated (in thousands): December 31, 2016 Balance Sheet Location and Amount Current Other Current Other Assets Assets Liabilities Liabilities Asset derivatives: Fair value forward hydrocarbon commodity contracts at gross valuation $ 378 $ — $ — $ — Liability derivatives: Fair value forward hydrocarbon commodity contracts at gross valuation — — 330 — Less counterparty offsets (266 ) — (266 ) — As reported fair value contracts $ 112 $ — $ 64 $ — As of December 31, 2016 , our derivative valuations were comprised of two commodity purchase and sale contracts. These contracts encompassed approximately 65 barrels per day of diesel fuel during January through March 2017 and 145,000 barrels of crude oil during January 2017 through April 2017. We only enter into commodity contracts with creditworthy counterparties and evaluate our exposure to significant counterparties on an ongoing basis. As of June 30, 2017 and December 31, 2016 , we were not holding nor have we posted any collateral to support our forward month fair value derivative activity. We are not subject to any credit-risk related trigger events. We have no other financial investment arrangements that would serve to offset our derivative contracts. Forward month commodity contracts (derivatives) reflected in the accompanying unaudited condensed consolidated statements of operations were as follows for the periods indicated (in thousands): Earnings (losses) Earnings (losses) Three Months Ended Six Months Ended June 30, June 30, 2017 2016 2017 2016 Revenues – Marketing $ 280 $ 282 $ 700 $ 124 Fair Value Measurements The following tables set forth, by level with the Level 1, 2 and 3 fair value hierarchy, the carrying values of our financial assets and liabilities at the dates indicated (in thousands): June 30, 2017 Fair Value Measurements Using Quoted Prices in Active Significant Markets for Other Significant Identical Assets Observable Unobservable and Liabilities Inputs Inputs Counterparty (Level 1) (Level 2) (Level 3) Offsets Total Derivatives: Current assets $ — $ 1,182 $ — $ (400 ) $ 782 Current liabilities — (434 ) — 400 (34 ) Net value $ — $ 748 $ — $ — $ 748 December 31, 2016 Fair Value Measurements Using Quoted Prices in Active Significant Markets for Other Significant Identical Assets Observable Unobservable and Liabilities Inputs Inputs Counterparty (Level 1) (Level 2) (Level 3) Offsets Total Derivatives: Current assets $ — $ 378 $ — $ (266 ) $ 112 Current liabilities — (330 ) — 266 (64 ) Net value $ — $ 48 $ — $ — $ 48 These assets and liabilities are measured on a recurring basis and are classified based on the lowest level of input used to estimate their fair value. Our assessment of the relative significance of such inputs requires judgments. When determining fair value measurements, we make credit valuation adjustments to reflect both our own nonperformance risk and our counterparty’s nonperformance risk. When adjusting the fair value of derivative contracts for the effect of nonperformance risk, we consider the impact of netting and any applicable credit enhancements. Credit valuation adjustments utilize Level 3 inputs, such as credit scores to evaluate the likelihood of default by us or our counterparties. As of June 30, 2017 and December 31, 2016 , credit valuation adjustments were not significant to the overall valuation of our fair value contracts. As a result, applicable fair value assets and liabilities are included in their entirety in the fair value hierarchy. Nonrecurring Fair Value Measurements Certain nonfinancial assets and liabilities are measured at fair value on a nonrecurring basis and are subject to fair value adjustments in certain circumstances, such as when there is evidence of impairment. The following table presents categories of long-lived assets that were subject to non-recurring fair value measurements during the six months ended June 30, 2017 (in thousands): Fair Value Measurements at the End of the Reporting Period Using Quoted Prices in Active Significant Carrying Markets for Other Significant Total Value at Identical Assets Observable Unobservable Non-Cash June 30, and Liabilities Inputs Inputs Impairment 2017 (Level 1) (Level 2) (Level 3) Loss Investment in AREC (1) $ 5,070 $ — $ 5,070 $ — $ 1,635 ________________ (1) The estimated fair value is based on Bankruptcy Court approved bids for assets. See Note 3 for further information.</t>
  </si>
  <si>
    <t>Supplemental Cash Flow Information</t>
  </si>
  <si>
    <t>Supplemental Cash Flow Elements [Abstract]</t>
  </si>
  <si>
    <t>Supplemental Cash Flow Information Supplemental cash flows and non-cash transactions were as follows for the periods indicated (in thousands): Six Months Ended June 30, 2017 2016 Cash paid for federal and state taxes $ 225 $ 1,845 Non-cash transactions: Change in accounts payable related to property and equipment additions 455 340</t>
  </si>
  <si>
    <t>Commitments and Contingencies</t>
  </si>
  <si>
    <t>Commitments and Contingencies Disclosure [Abstract]</t>
  </si>
  <si>
    <t>Commitments and Contingencies Insurance Policies Under our automobile and workers’ compensation insurance policies, we can either receive a return of premium paid or be assessed for additional premiums up to pre-established limits. Additionally, in certain instances the risk of insured losses is shared with a group of similarly situated entities. We have appropriately recognized estimated expenses and liabilities related to these policies for losses incurred but not reported to us or our insurance carrier as follows at the dates indicated (in thousands): June 30, December 31, 2017 2016 Estimated expenses and liabilities $ 2,187 $ 2,657 We maintain a self-insurance program for managing employee medical claims. A liability for expected claims incurred but not reported is established on a monthly basis. As claims are paid, the liability is relieved. We also maintain third party insurance stop-loss coverage for annual aggregate medical claims exceeding $4.5 million . Medical accrual amounts were as follows at the dates indicated (in thousands): June 30, December 31, 2017 2016 Accrued medical claims $ 1,169 $ 1,411 Litigation AREC is named as a defendant in a number of Louisiana lawsuits involving alleged environmental contamination from prior drilling operations. Such suits typically allege improper disposal of oilfield wastes in earthen pits, with one matter involving allegations that drilling operations in 1986 contributed to the formation of a sinkhole in 2012 (the “Sinkhole Cases”). The Sinkhole Cases, while arising from a singular event, include a number of different lawsuits brought in Louisiana State Court and one consolidated action in the United States District Court for the Eastern District of Louisiana. In addition to the Sinkhole Cases, AREC is also currently involved in two other suits. These suits are styled LePetit Chateau Deluxe v. Adams Resources Exploration Corporation dated March 2004 and Henning Management, LLC v. Adams Resources Exploration Corporation dated November 2013. Each suit involves multiple industry defendants with substantially larger proportional interest in the properties. In the LePetit Chateau Deluxe matter, all the larger defendants have settled the case. The plaintiffs in each of these matters are seeking unspecified compensatory and punitive damages. While we do not believe that these claims will result in a material adverse effect on us, significant attorney fees may be incurred to address claims related to these suits. As of December 31, 2016 , we had $0.5 million accrued of future legal costs for these matters. During May 2017, AREC was dismissed without prejudice as a party to the suit with Henning Management. Management also determined that the likelihood of future claims from other remaining litigation was remote. As such, we reversed the $0.5 million accrual for future legal settlements related to these matters. As of June 30, 2017 , we had no remaining accruals for legal costs for these matters. From time to time as incidental to its operations, we may become involved in various lawsuits and/or disputes. Primarily as an operator of an extensive trucking fleet, we are a party to motor vehicle accidents, worker compensation claims and other items of general liability as would be typical for the industry. We are presently unaware of any claims against us that are either outside the scope of insurance coverage or that may exceed the level of insurance coverage and could potentially represent a material adverse effect on our financial position or results of operations.</t>
  </si>
  <si>
    <t>General Accounting and Disclosure Matters (Policies)</t>
  </si>
  <si>
    <t>Organization</t>
  </si>
  <si>
    <t xml:space="preserve">Organization Adams Resources &amp; Energy, Inc. (“AE”), a Delaware corporation organized in 1973, and its subsidiaries are primarily engaged in the business of crude oil marketing, tank truck transportation of liquid chemicals and dry bulk, and oil and gas exploration and production. Unless the context requires otherwise, references to “we,” “us,” “our,” the “Company” or “AE” are intended to mean the business and operations of Adams Resources &amp; Energy, Inc. and its consolidated subsidiaries. We operate and report in three business segments: (i) crude oil marketing, (ii) tank truck transportation of liquid chemicals and dry bulk, and (iii) oil and gas exploration and production. We expect to exit the oil and gas exploration and production business later this year. On April 21, 2017, Adams Resources Exploration Corporation (“AREC”), our wholly owned subsidiary, filed a voluntary petition in the United States Bankruptcy Court for the District of Delaware (the “Bankruptcy Court”) seeking relief under Chapter 11 of Title 11 of the United States Code (the “Bankruptcy Code”), Case No. 17-10866 (KG). AREC continues to operate its business and manage its properties as “debtors-in-possession” under the jurisdiction of the Bankruptcy Court and in accordance with the applicable provisions of the Bankruptcy Code and order of the Bankruptcy Court. AE is the primary creditor in the Chapter 11 process. Over the past few years, we have de-emphasized our upstream operations and do not expect this Chapter 11 filing by AREC to have a material adverse impact on any of our core businesses. On May 3, 2017, AREC filed a motion with the Bankruptcy Court for approval of an auction process and engagement of Oil &amp; Gas Asset Clearinghouse to conduct the auction. The auction commenced on July 19, 2017 to determine the highest or otherwise best bid to acquire all or substantially all of AREC’s assets pursuant to Section 363 of the Bankruptcy Code. As a result of the voluntary bankruptcy filing in April 2017 by AREC, we no longer control the operations of AREC; therefore, we deconsolidated AREC effective with the bankruptcy filing and recorded our investment in AREC under the cost method. See Note 3 for further information. </t>
  </si>
  <si>
    <t>Basis of Presentation</t>
  </si>
  <si>
    <t>Basis of Presentation Our results of operations for the three and six months ended June 30, 2017 are not necessarily indicative of results expected for the full year of 2017 . In the opinion of management, the accompanying unaudited condensed consolidated financial statements reflect all adjustments consisting of normal recurring accruals necessary for fair presentation. The condensed consolidated financial statements and the accompanying notes are prepared in accordance with U.S. generally accepted accounting principles (“GAAP”) for interim financial statements and the rules of the U.S. Securities and Exchange Commission (“SEC”). Certain information and footnote disclosures required by GAAP for complete annual financial statements have been omitted and, therefore, these interim financial statements should be read in conjunction with our audited consolidated financial statements included in our Annual Report on Form 10-K for the year ended December 31, 2016 (the “ 2016 Form 10-K”) filed with the SEC on March 31, 2017. All significant intercompany transactions and balances have been eliminated in consolidation.</t>
  </si>
  <si>
    <t>Reclassifications</t>
  </si>
  <si>
    <t xml:space="preserve">Reclassifications Certain reclassifications have been made in the prior year’s financial statements to conform to classifications used in the current year. Losses from equity investments has been classified as a component of other income (expense), net, with its tax effect included in the income tax benefit. </t>
  </si>
  <si>
    <t>Use of Estimates</t>
  </si>
  <si>
    <t xml:space="preserve">Use of Estimates The preparation of our financial statements in conformity with GAAP requires management to use estimates and assumptions that affect the reported amount of assets and liabilities and disclosure of contingent assets and liabilities at the date of the financial statements and the reported amounts of revenues and expenses during the reporting period. We base our estimates and judgments on historical experience and on various other assumptions and information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operating environment changes. While we believe the estimates and assumptions used in the preparation of the condensed consolidated financial statements are appropriate, actual results could differ from those estimates. </t>
  </si>
  <si>
    <t>Fair Value Measurements</t>
  </si>
  <si>
    <t xml:space="preserve">Fair Value Measurements The carrying amounts reported in the unaudited condensed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Fair value contracts consist of derivative financial instruments and are recorded as either an asset or liability measured at its fair value. Changes in fair value are recognized immediately in earnings unless the derivatives qualify for, and we elect, cash flow hedge accounting. We had no contracts designated for hedge accounting during any current reporting periods. See Note 7 for further information. </t>
  </si>
  <si>
    <t>Investments</t>
  </si>
  <si>
    <t xml:space="preserve">Investments in Unconsolidated Affiliates Bencap . We owned a 30% member interest in Bencap LLC (“Bencap”). Bencap provides medical insurance brokerage and medical claims auditing services to employers utilizing ERISA governed employee benefit plans. We accounted for this investment under the equity method of accounting. Underlying the terms of the investment agreement, Bencap had the option to request borrowings from us of up to $1.5 million (on or after December 5, 2016 but before October 31, 2018) that we were required to provide or forfeit our 30% member interest. During 2016 , our management determined that we were unlikely to provide additional funding due to Bencap’s lower than projected revenue growth and operating losses since investment inception. During 2016 , we recognized a net loss of $1.4 million to write-off our investment in Bencap during the quarter ended September 30, 2016, which included a pre-tax impairment charge of $1.7 million and pre-tax losses from the equity method investment of $0.5 million . In February 2017, Bencap requested additional funding of approximately $0.5 million . We declined the additional funding request and forfeited our 30% member interest in Bencap. At June 30, 2017 , we have no further ownership interest in Bencap. We currently do not have any plans to pursue additional medical-related investments. VestaCare . We own an approximate 15% equity interest (less than 3% voting interest) in VestaCare, Inc., a California corporation (“VestaCare”). VestaCare provides an array of software as a service (“SaaS”) electronic payment technologies to medical providers, payers and patients including VestaCare’s most recent product offering, VestaPay™. VestaPay™ allows medical care providers to structure fully automated and dynamically updating electronic payment plans for their patients. We account for this investment under the cost method of accounting. AREC . As a result of the voluntary bankruptcy filing in April 2017 and our loss of control of AREC, we deconsolidated AREC effective with the bankruptcy filing and we now record our investment in AREC under the cost method. See Note 3 for further information. </t>
  </si>
  <si>
    <t>Letter of Credit Facility</t>
  </si>
  <si>
    <t xml:space="preserve">Letter of Credit Facility We maintain a Credit and Security Agreement with Wells Fargo Bank to provide up to a $60 million stand-by letter of credit facility used to support crude oil purchases within our crude oil marketing segment. This facility is collateralized by the eligible accounts receivable within the crude oil marketing segment. The issued stand-by letters of credit are canceled as the underlying purchase obligations are satisfied by cash payment when due. The letter of credit facility places certain restrictions on Gulfmark Energy, Inc., our wholly owned subsidiary. Such restrictions include the maintenance of a combined 1.1 to 1.0 current ratio and the maintenance of positive net earnings excluding inventory valuation changes, as defined, among other restrictions. We are currently in compliance with all such financial covenants. No letter of credit amounts were outstanding at June 30, 2017 and December 31, 2016. The letter of credit facility expires on August 31, 2017, and we anticipate renewing the facility for another one-year term. </t>
  </si>
  <si>
    <t>Prepayments and Other Current Assets</t>
  </si>
  <si>
    <t>Prepayments and Other Current Assets The components of prepayments and other current assets are as follows at the dates indicated (in thousands): June 30, December 31, 2017 2016 Insurance premiums $ 679 $ 1,403 Rents, license and other 529 694 Total $ 1,208 $ 2,097</t>
  </si>
  <si>
    <t>Property and Equipment</t>
  </si>
  <si>
    <t>Property and Equipment We capitalize expenditures for major renewals and betterments, and we expense expenditures for maintenance and repairs as incurred. We capitalize interest costs incurred in connection with major capital expenditures and amortize these costs over the lives of the related assets. When properties are retired or sold, the related cost and accumulated depreciation, depletion and amortization is removed from the accounts and any gain or loss is reflected in earnings. We account for oil and gas exploration and development expenditures in accordance with the successful efforts method of accounting. We capitalize direct costs of acquiring developed or undeveloped leasehold acreage, including lease bonus, brokerage and other fees. We initially capitalize exploratory drilling costs until the properties are evaluated and determined to be either productive or nonproductive. Such evaluations are made on a quarterly basis. If an exploratory well is determined to be nonproductive, the costs of drilling the well are charged to expense. Costs incurred to drill and complete development wells, including dry holes, are capitalized. As of June 30, 2017 , we had no unevaluated or suspended exploratory drilling costs. Effective in April 2017, our oil and gas subsidiary was deconsolidated and is now accounted for as a cost method investment, as a result of its bankruptcy filing (see Note 3). We calculate depreciation, depletion and amortization of the cost of proved oil and gas properties using the units-of-production method. The reserve base or denominator used to calculate depreciation, depletion and amortization for leasehold acquisition costs and the cost to acquire proved properties is the sum of proved developed reserves and proved undeveloped reserves. For lease and well equipment, development costs and successful exploration drilling costs, the reserve base includes only proved developed reserves. The numerator for such calculations is actual production volumes for the period. All other property and equipment is depreciated using the straight-line method over the estimated average useful lives of three to twenty years. We review our long-lived assets for impairment whenever there is evidence that the carrying value of such assets may not be recoverable. Any impairment recognized is permanent and may not be restored. Property and equipment is reviewed at the lowest level of indentifiable cash flows. Producing oil and gas properties are reviewed on a field-by-field basis. Fields with carrying values in excess of their estimated undiscounted future net cash flows are deemed impaired. For properties requiring impairment, the fair value is estimated based on an internal discounted cash flow model. Cash flows are developed based on estimated future production and prices are then discounted using a market based rate of return consistent with that used by us in evaluating cash flows for other assets of a similar nature. On a quarterly basis, our management evaluates the carrying value of non-producing oil and gas leasehold properties and may deem them impaired based on remaining lease term, area drilling activity and our plans for the property. This fair value measure depends highly on our assessment of the likelihood of continued exploration efforts in a given area. Therefore, such data inputs are categorized as “unobservable” or “Level 3” inputs (see Note 7). Impairment provisions included in our oil and gas segment operating losses were not material during the three and six months ended June 30, 2017 and 2016. Since we are no longer the operator of our oil and gas property interests, we do not maintain the underlying detail acreage data and we are dependent on the operator when determining which specific acreage will ultimately be drilled. However, the capitalized cost detail on a property-by-property basis is reviewed by management, and deemed impaired if development is not anticipated prior to lease expiration. Onshore leasehold periods are normally three years and may contain renewal options.</t>
  </si>
  <si>
    <t>Revenue Recognition</t>
  </si>
  <si>
    <t>Revenue Recognition Certain commodity purchase and sale contracts utilized by our crude oil marketing business qualify as derivative instruments with certain specifically identified contracts also designated as trading activity. From the time of contract origination, such trading activity contracts are marked-to-market and recorded on a net revenue basis in the accompanying consolidated financial statements. Most crude oil purchase and sale contracts qualify and are designated as non-trading activities, and we consider such contracts as normal purchases and sales activity. For normal purchases and sales, our customers are invoiced monthly based upon contractually agreed upon terms with revenue recognized in the month in which the physical product is delivered to the customer. Such sales are recorded on a gross basis in the financial statements because we take title, have risk of loss for the products, are the primary obligor for the purchase, establish the sale price independently with a third party and maintain credit risk associated with the sale of the product. Certain crude oil contracts may be with a single counterparty to provide for similar quantities of crude oil to be bought and sold at different locations. These contracts are entered into for a variety of reasons, including effecting the transportation of the commodity, to minimize credit exposure, and/or to meet the competitive demands of the customer. Such buy/sell arrangements are reflected on a net revenue basis in the accompanying unaudited condensed consolidated financial statements. Reporting such crude oil contracts on a gross revenue basis would increase our reported revenues as follows for the periods indicated (in thousands): Three Months Ended Six Months Ended June 30, June 30, 2017 2016 2017 2016 Revenue gross-up $ 44,908 $ 99,082 $ 102,473 $ 175,009 Transportation segment customers are invoiced, and the related revenue is recognized as the service is provided. Oil and gas revenue from our interests in producing wells is recognized as title and physical possession of the oil and gas passes to the purchaser.</t>
  </si>
  <si>
    <t>Recent Accounting Developments</t>
  </si>
  <si>
    <t>Recent Accounting Developments Revenue Recognition . In May 2014, the Financial Accounting Standards Board (“FASB”) issued Accounting Standards Codification 606, Revenue from Contracts with Customers (“ASC 606”). The new accounting standard, along with its related amendments, replaces the current rules-based U.S. GAAP governing revenue recognition with a principles-based approach. We plan to adopt the new standard on January 1, 2018 using the modified retrospective approach, which requires us to apply the new revenue standard to (i) all new revenue contracts entered into after January 1, 2018 and (ii) all existing revenue contracts as of January 1, 2018 through a cumulative adjustment to equity. In accordance with this approach, our consolidated revenues for periods prior to January 1, 2018 will not be revised. The core principle in the new guidance is that a company should recognize revenue in a manner that fairly depicts the transfer of goods or services to customers in amounts that reflect the consideration the company expects to receive for those goods or services. In order to apply this core principle, companies will apply the following five steps in determining the amount of revenues to recognize: (i) identify the contract; (ii) identify the performance obligations in the contract; (iii) determine the transaction price; (iv) allocate the transaction price to the performance obligations in the contract; and (v) recognize revenue when (or as) the performance obligation is satisfied. Each of these steps involves management’s judgment and an analysis of the contract’s material terms and conditions. Our implementation activities related to ASC 606 are ongoing. We do not anticipate that there will be material differences in the amount or timing of revenues recognized following the new standard’s adoption date. Although total consolidated revenues may not be materially impacted by the new guidance, we do anticipate significant changes to our disclosures based on the additional requirements prescribed by ASC 606. These new disclosures include information regarding the significant judgments used in evaluating when and how revenue is (or will be) recognized and data related to contract assets and liabilities. Additionally, we are currently evaluating our business processes, systems and controls to ensure the accuracy and timeliness of the recognition and disclosure requirements under the new revenue guidance. Leases . In February 2016, the FASB issued ASC 842, Leases (“ASC 842”), which requires substantially all leases (with the exception of leases with a term of one year or less) to be recorded on the balance sheet using a method referred to as the right-of-use (“ROU”) asset approach. We plan to adopt the new standard on January 1, 2019 using the modified retrospective method described within ASC 842. The new standard introduces two lease accounting models, which result in a lease being classified as either a “finance” or “operating” lease on the basis of whether the lessee effectively obtains control of the underlying asset during the lease term. A lease would be classified as a finance lease if it meets one of five classification criteria, four of which are generally consistent with current lease accounting guidance. By default, a lease that does not meet the criteria to be classified as a finance lease will be deemed an operating lease. Regardless of classification, the initial measurement of both lease types will result in the balance sheet recognition of a ROU asset representing a company’s right to use the underlying asset for a specified period of time and a corresponding lease liability. The lease liability will be recognized at the present value of the future lease payments, and the ROU asset will equal the lease liability adjusted for any prepaid rent, lease incentives provided by the lessor, and any indirect costs. The subsequent measurement of each type of lease varies. Leases classified as a finance lease will be accounted for using the effective interest method. Under this approach, a lessee will amortize the ROU asset (generally on a straight-line basis in a manner similar to depreciation) and the discount on the lease liability (as a component of interest expense). Leases classified as an operating lease will result in the recognition of a single lease expense amount that is recorded on a straight-line basis (or another systematic basis, if more appropriate). We are in the process of reviewing our lease agreements in light of the new guidance. Although we are in the early stages of our ASC 842 implementation project, we anticipate that this new lease guidance will cause significant changes to the way leases are recorded, presented and disclosed in our consolidated financial statements.</t>
  </si>
  <si>
    <t>General Accounting and Disclosure Matters (Tables)</t>
  </si>
  <si>
    <t>Components of prepayments</t>
  </si>
  <si>
    <t>The components of prepayments and other current assets are as follows at the dates indicated (in thousands): June 30, December 31, 2017 2016 Insurance premiums $ 679 $ 1,403 Rents, license and other 529 694 Total $ 1,208 $ 2,097</t>
  </si>
  <si>
    <t>Reporting revenue of crude oil contracts on a gross revenue basis</t>
  </si>
  <si>
    <t>Reporting such crude oil contracts on a gross revenue basis would increase our reported revenues as follows for the periods indicated (in thousands): Three Months Ended Six Months Ended June 30, June 30, 2017 2016 2017 2016 Revenue gross-up $ 44,908 $ 99,082 $ 102,473 $ 175,009</t>
  </si>
  <si>
    <t>Cash Deposits and Other Assets (Tables)</t>
  </si>
  <si>
    <t>Components of cash deposits and other assets</t>
  </si>
  <si>
    <t>Components of cash deposits and other assets were as follows at the dates indicated (in thousands): June 30, December 31, 2017 2016 Insurance collateral deposits $ 4,824 $ 5,032 State collateral deposits 62 143 Materials and supplies 344 354 Total $ 5,230 $ 5,529</t>
  </si>
  <si>
    <t>Segment Reporting (Tables)</t>
  </si>
  <si>
    <t>Information concerning business activities</t>
  </si>
  <si>
    <t>Information concerning our various business activities is summarized as follows for the periods indicated (in thousands): Reporting Segments Marketing Transportation Oil and Gas Total Three Months Ended June 30, 2017 Revenues $ 301,176 $ 13,616 $ 410 $ 315,202 Segment operating earnings 1,691 293 95 2,079 Depreciation, depletion and amortization 1,977 1,472 114 3,563 Property and equipment additions (reductions) 191 (92 ) 1,003 1,102 Three Months Ended June 30, 2016 Revenues $ 278,529 $ 13,860 $ 774 $ 293,163 Segment operating (losses) earnings 7,235 701 (397 ) 7,539 Depreciation, depletion and amortization 2,514 1,850 392 4,756 Property and equipment additions 251 334 17 602 Six Months Ended June 30, 2017 Revenues $ 589,791 $ 27,071 $ 1,427 $ 618,289 Segment operating (losses) earnings 3,084 (5 ) 53 3,132 Depreciation, depletion and amortization 4,046 3,063 423 7,532 Property and equipment additions 273 10 1,825 2,108 Six Months Ended June 30, 2016 Revenues $ 514,923 $ 27,207 $ 1,564 $ 543,694 Segment operating (losses) earnings 11,883 874 (679 ) 12,078 Depreciation, depletion and amortization 5,203 3,835 833 9,871 Property and equipment additions 514 4,151 147 4,812</t>
  </si>
  <si>
    <t>Reconciliation of segment earnings to earnings before income taxes</t>
  </si>
  <si>
    <t>Segment operating earnings reflect revenues net of operating costs and depreciation, depletion and amortization and are reconciled to earnings (losses) before income taxes, as follows for the periods indicated (in thousands): Three Months Ended Six Months Ended June 30, June 30, 2017 2016 2017 2016 Segment operating earnings $ 2,079 $ 7,539 $ 3,132 $ 12,078 General and administrative (1,460 ) (1,938 ) (4,097 ) (4,138 ) Operating earnings (losses) 619 5,601 (965 ) 7,940 Loss on deconsolidation of subsidiary (1,635 ) — (1,635 ) — Losses from equity investments — (209 ) — (400 ) Interest income 260 96 419 199 Interest expense (1 ) — (2 ) — (Losses) earnings before income taxes $ (757 ) $ 5,488 $ (2,183 ) $ 7,739</t>
  </si>
  <si>
    <t>Identifiable assets by industry segment</t>
  </si>
  <si>
    <t>Identifiable assets by industry segment were as follows at the dates indicated (in thousands): June 30, December 31, 2017 2016 Marketing $ 93,092 $ 107,257 Transportation 30,348 32,120 Oil and Gas (1) 5,070 7,279 Cash and other 115,440 100,216 Total assets $ 243,950 $ 246,872 _________________ (1) At June 30, 2017, amount represents our cost method investment in this segment.</t>
  </si>
  <si>
    <t>Transactions with Affiliates (Tables)</t>
  </si>
  <si>
    <t>Activities with affiliates</t>
  </si>
  <si>
    <t>Activities with affiliates were as follows for the periods indicated (in thousands): Three Months Ended Six Months Ended June 30, June 30, 2017 2016 2017 2016 Overhead recoveries $ — $ 7 $ — $ 28 Affiliate billings to us 24 27 36 38 Billings to affiliates 1 1 2 2 Rentals paid to affiliate 158 155 325 318 Fees paid to Bencap (1) — 94 108 130 ___________________ (1) Amount represents fees paid to Bencap through the forfeiture of our investment during the first quarter of 2017. As a result of the investment forfeiture, Bencap is no longer an affiliate.</t>
  </si>
  <si>
    <t>Derivative Instruments and Fair Value Measurements (Tables)</t>
  </si>
  <si>
    <t>Derivatives reflected in the consolidated balance sheet</t>
  </si>
  <si>
    <t>Forward month commodity contracts (derivatives) reflected in the accompanying unaudited condensed consolidated balance sheet were as follows at the date indicated (in thousands): December 31, 2016 Balance Sheet Location and Amount Current Other Current Other Assets Assets Liabilities Liabilities Asset derivatives: Fair value forward hydrocarbon commodity contracts at gross valuation $ 378 $ — $ — $ — Liability derivatives: Fair value forward hydrocarbon commodity contracts at gross valuation — — 330 — Less counterparty offsets (266 ) — (266 ) — As reported fair value contracts $ 112 $ — $ 64 $ — The estimated fair value of forward month commodity contracts (derivatives) reflected in the accompanying unaudited condensed consolidated balance sheet were as follows at the date indicated (in thousands): June 30, 2017 Balance Sheet Location and Amount Current Other Current Other Assets Assets Liabilities Liabilities Asset derivatives: Fair value forward hydrocarbon commodity contracts at gross valuation $ 1,182 $ — $ — $ — Liability derivatives: Fair value forward hydrocarbon commodity contracts at gross valuation — — 434 — Less counterparty offsets (400 ) — (400 ) — As reported fair value contracts $ 782 $ — $ 34 $ —</t>
  </si>
  <si>
    <t>Derivatives reflected in the consolidated statement of operations</t>
  </si>
  <si>
    <t>Forward month commodity contracts (derivatives) reflected in the accompanying unaudited condensed consolidated statements of operations were as follows for the periods indicated (in thousands): Earnings (losses) Earnings (losses) Three Months Ended Six Months Ended June 30, June 30, 2017 2016 2017 2016 Revenues – Marketing $ 280 $ 282 $ 700 $ 124</t>
  </si>
  <si>
    <t>Fair value assets and liabilities</t>
  </si>
  <si>
    <t>The following tables set forth, by level with the Level 1, 2 and 3 fair value hierarchy, the carrying values of our financial assets and liabilities at the dates indicated (in thousands): June 30, 2017 Fair Value Measurements Using Quoted Prices in Active Significant Markets for Other Significant Identical Assets Observable Unobservable and Liabilities Inputs Inputs Counterparty (Level 1) (Level 2) (Level 3) Offsets Total Derivatives: Current assets $ — $ 1,182 $ — $ (400 ) $ 782 Current liabilities — (434 ) — 400 (34 ) Net value $ — $ 748 $ — $ — $ 748 December 31, 2016 Fair Value Measurements Using Quoted Prices in Active Significant Markets for Other Significant Identical Assets Observable Unobservable and Liabilities Inputs Inputs Counterparty (Level 1) (Level 2) (Level 3) Offsets Total Derivatives: Current assets $ — $ 378 $ — $ (266 ) $ 112 Current liabilities — (330 ) — 266 (64 ) Net value $ — $ 48 $ — $ — $ 48</t>
  </si>
  <si>
    <t>Fair value, nonrecurring</t>
  </si>
  <si>
    <t>The following table presents categories of long-lived assets that were subject to non-recurring fair value measurements during the six months ended June 30, 2017 (in thousands): Fair Value Measurements at the End of the Reporting Period Using Quoted Prices in Active Significant Carrying Markets for Other Significant Total Value at Identical Assets Observable Unobservable Non-Cash June 30, and Liabilities Inputs Inputs Impairment 2017 (Level 1) (Level 2) (Level 3) Loss Investment in AREC (1) $ 5,070 $ — $ 5,070 $ — $ 1,635 ________________ (1) The estimated fair value is based on Bankruptcy Court approved bids for assets. See Note 3 for further information.</t>
  </si>
  <si>
    <t>Supplemental Cash Flow Information (Tables)</t>
  </si>
  <si>
    <t>Supplemental cash flows and non-cash transactions were as follows for the periods indicated (in thousands): Six Months Ended June 30, 2017 2016 Cash paid for federal and state taxes $ 225 $ 1,845 Non-cash transactions: Change in accounts payable related to property and equipment additions 455 340</t>
  </si>
  <si>
    <t>Commitments and Contingencies (Tables)</t>
  </si>
  <si>
    <t>Expenses and losses incurred but not reported</t>
  </si>
  <si>
    <t>We have appropriately recognized estimated expenses and liabilities related to these policies for losses incurred but not reported to us or our insurance carrier as follows at the dates indicated (in thousands): June 30, December 31, 2017 2016 Estimated expenses and liabilities $ 2,187 $ 2,657</t>
  </si>
  <si>
    <t>Accrued medical claims</t>
  </si>
  <si>
    <t>Medical accrual amounts were as follows at the dates indicated (in thousands): June 30, December 31, 2017 2016 Accrued medical claims $ 1,169 $ 1,411</t>
  </si>
  <si>
    <t>Organization and Basis of Presentation (Details)</t>
  </si>
  <si>
    <t>Jun. 30, 2017segment</t>
  </si>
  <si>
    <t>Number of operating segments</t>
  </si>
  <si>
    <t>Number of reportable segments</t>
  </si>
  <si>
    <t>General Accounting and Disclosure Matters - Investments (Details) - USD ($)</t>
  </si>
  <si>
    <t>1 Months Ended</t>
  </si>
  <si>
    <t>Feb. 28, 2017</t>
  </si>
  <si>
    <t>Sep. 30, 2016</t>
  </si>
  <si>
    <t>Investments [Abstract]</t>
  </si>
  <si>
    <t>Pre-tax losses from equity method investment</t>
  </si>
  <si>
    <t>Bencap LLC</t>
  </si>
  <si>
    <t>Percentage of equity method investment</t>
  </si>
  <si>
    <t>30.00%</t>
  </si>
  <si>
    <t>0.00%</t>
  </si>
  <si>
    <t>Maximum borrowing amount</t>
  </si>
  <si>
    <t>Recognized net loss from investment</t>
  </si>
  <si>
    <t>Pre-tax impairment charge</t>
  </si>
  <si>
    <t>Additional funding request</t>
  </si>
  <si>
    <t>Percentage of member interest forfeited</t>
  </si>
  <si>
    <t>VestaCare, Inc. [Member]</t>
  </si>
  <si>
    <t>15.00%</t>
  </si>
  <si>
    <t>Voting interest</t>
  </si>
  <si>
    <t>3.00%</t>
  </si>
  <si>
    <t>General Accounting and Disclosure Matters - Letters of Credit Facility and Earnings Per Share (Details) - Wells Fargo Bank - Standby Letter of Credit</t>
  </si>
  <si>
    <t>Jun. 30, 2017USD ($)</t>
  </si>
  <si>
    <t>Dec. 31, 2016USD ($)</t>
  </si>
  <si>
    <t>Letter of Credit Facility [Abstract]</t>
  </si>
  <si>
    <t>Line of credit facility, maximum borrowing capacity</t>
  </si>
  <si>
    <t>Current ratio</t>
  </si>
  <si>
    <t>Stand-by letters of credit</t>
  </si>
  <si>
    <t>General Accounting and Disclosure Matters - Prepayments (Details) - USD ($) $ in Thousands</t>
  </si>
  <si>
    <t>Prepaid Expense, Current [Abstract]</t>
  </si>
  <si>
    <t>Insurance premiums</t>
  </si>
  <si>
    <t>Rents, license and other</t>
  </si>
  <si>
    <t>Prepayments</t>
  </si>
  <si>
    <t>General Accounting and Disclosure Matters - Property and Equipment (Details) - USD ($)</t>
  </si>
  <si>
    <t>Property, Plant and Equipment [Abstract]</t>
  </si>
  <si>
    <t>Unevaluated or suspended exploratory drilling costs</t>
  </si>
  <si>
    <t>Onshore normal leasehold period</t>
  </si>
  <si>
    <t>3 years</t>
  </si>
  <si>
    <t>Revenue Recognition [Abstract]</t>
  </si>
  <si>
    <t>Revenue gross-up</t>
  </si>
  <si>
    <t>Minimum</t>
  </si>
  <si>
    <t>Property and equipment, useful life</t>
  </si>
  <si>
    <t>Maximum</t>
  </si>
  <si>
    <t>20 years</t>
  </si>
  <si>
    <t>Subsidiary Bankruptcy and Deconsolidation (Details) - USD ($) $ in Thousands</t>
  </si>
  <si>
    <t>Apr. 25, 2017</t>
  </si>
  <si>
    <t>Subsidiary Bankruptcy and Deconsolidation [Line Items]</t>
  </si>
  <si>
    <t>Adams Resources Exploration Corporation [Member]</t>
  </si>
  <si>
    <t>DIP financing amount</t>
  </si>
  <si>
    <t>Adams Resources Exploration Corporation [Member] | London Interbank Offered Rate (LIBOR) [Member]</t>
  </si>
  <si>
    <t>DIP financing, interest rate</t>
  </si>
  <si>
    <t>2.00%</t>
  </si>
  <si>
    <t>Disposal Group, Held-for-sale, Not Discontinued Operations [Member] | AREC [Member]</t>
  </si>
  <si>
    <t>Expected transaction price</t>
  </si>
  <si>
    <t>Cash Deposits and Other Assets (Details) - USD ($) $ in Thousands</t>
  </si>
  <si>
    <t>Insurance collateral deposits</t>
  </si>
  <si>
    <t>State collateral deposits</t>
  </si>
  <si>
    <t>Materials and supplies</t>
  </si>
  <si>
    <t>Segment Reporting, Information Concerning Business Activities (Details) $ in Thousands</t>
  </si>
  <si>
    <t>Jun. 30, 2016USD ($)</t>
  </si>
  <si>
    <t>Jun. 30, 2017USD ($)segment</t>
  </si>
  <si>
    <t>Number of reportable segments | segment</t>
  </si>
  <si>
    <t>Revenues</t>
  </si>
  <si>
    <t>Segment operating (losses) earnings</t>
  </si>
  <si>
    <t>Reportable segments</t>
  </si>
  <si>
    <t>Property and equipment additions (reductions)</t>
  </si>
  <si>
    <t>Reportable segments | Marketing</t>
  </si>
  <si>
    <t>Reportable segments | Transportation</t>
  </si>
  <si>
    <t>Reportable segments | Oil and Gas (1)</t>
  </si>
  <si>
    <t>Segment Reporting, Reconciliation of Segment Earnings to Earnings Before Income Taxes (Details) - USD ($) $ in Thousands</t>
  </si>
  <si>
    <t>Reconciliation of Operating Profit (Loss) from Segments to Consolidated [Abstract]</t>
  </si>
  <si>
    <t>Loss on deconsolidation of subsidiary</t>
  </si>
  <si>
    <t>Corporate non-segment</t>
  </si>
  <si>
    <t>Segment reconciling items</t>
  </si>
  <si>
    <t>Segment Reporting, Identifiable Assets by Industry Segment (Details) - USD ($) $ in Thousands</t>
  </si>
  <si>
    <t>Segment Reconciliation [Abstract]</t>
  </si>
  <si>
    <t>Transactions with Affiliates (Details) - USD ($) $ in Thousands</t>
  </si>
  <si>
    <t>Transactions with Affiliates [Abstract]</t>
  </si>
  <si>
    <t>Affiliated entities</t>
  </si>
  <si>
    <t>Affiliate billings to us</t>
  </si>
  <si>
    <t>Billings to affiliates</t>
  </si>
  <si>
    <t>Rentals paid to affiliate</t>
  </si>
  <si>
    <t>Fees paid to Bencap (1)</t>
  </si>
  <si>
    <t>Interest income - related party</t>
  </si>
  <si>
    <t>Related Party Transaction [Line Items]</t>
  </si>
  <si>
    <t>Derivative Instruments and Fair Value Measurements - Use of Derivative Instruments (Details) - Commodity Contract bbl in Thousands, $ in Thousands</t>
  </si>
  <si>
    <t>12 Months Ended</t>
  </si>
  <si>
    <t>Jun. 30, 2017USD ($)barrel_of_oil_per_daycontractbbl</t>
  </si>
  <si>
    <t>Dec. 31, 2016USD ($)barrel_of_oil_per_daycontractbbl</t>
  </si>
  <si>
    <t>Fair Value Forward Hydrocarbon Commodity Contracts at Gross Valuation [Abstract]</t>
  </si>
  <si>
    <t>Number of contracts held | contract</t>
  </si>
  <si>
    <t>July 2017 through October 2017 [Member]</t>
  </si>
  <si>
    <t>Volume committed per day under commodity purchase and sale contract | barrel_of_oil_per_day</t>
  </si>
  <si>
    <t>November 2017 through January 2018 [Member]</t>
  </si>
  <si>
    <t>April 2017 Through May 2017</t>
  </si>
  <si>
    <t>Total volume committed under commodity purchase and sale contract | bbl</t>
  </si>
  <si>
    <t>January 2017 Through April 2017</t>
  </si>
  <si>
    <t>Not Designated as Hedging Instrument | Current Assets</t>
  </si>
  <si>
    <t>Asset Derivatives</t>
  </si>
  <si>
    <t>Liability Derivatives</t>
  </si>
  <si>
    <t>Less Counterparty Offsets</t>
  </si>
  <si>
    <t>As Reported Fair Value Contracts</t>
  </si>
  <si>
    <t>Not Designated as Hedging Instrument | Other Assets</t>
  </si>
  <si>
    <t>Not Designated as Hedging Instrument | Current Liabilities</t>
  </si>
  <si>
    <t>Not Designated as Hedging Instrument | Other Liabilities</t>
  </si>
  <si>
    <t>Derivative Instruments and Fair Value Measurements - Derivatives by Hedging Relationship and Fair Value Measurements (Details) - USD ($) $ in Thousands</t>
  </si>
  <si>
    <t>Derivatives:</t>
  </si>
  <si>
    <t>Fair Value, Measurements, Recurring</t>
  </si>
  <si>
    <t>Current assets</t>
  </si>
  <si>
    <t>Current assets, counterparty offsets</t>
  </si>
  <si>
    <t>Current liabilities</t>
  </si>
  <si>
    <t>Current liabilities, counterparty offsets</t>
  </si>
  <si>
    <t>Net value</t>
  </si>
  <si>
    <t>Net value, counterparty offsets</t>
  </si>
  <si>
    <t>Fair Value, Measurements, Recurring | Quoted Prices in Active Markets for Identical Assets and Liabilities (Level 1)</t>
  </si>
  <si>
    <t>Fair Value, Measurements, Recurring | Significant Unobservable Inputs (Level 3)</t>
  </si>
  <si>
    <t>Fair Value, Measurements, Recurring | Fair Value, Inputs, Level 3 [Member]</t>
  </si>
  <si>
    <t>Fair Value, Measurements, Nonrecurring</t>
  </si>
  <si>
    <t>Investment in AREC</t>
  </si>
  <si>
    <t>Fair Value, Measurements, Nonrecurring | Quoted Prices in Active Markets for Identical Assets and Liabilities (Level 1)</t>
  </si>
  <si>
    <t>Fair Value, Measurements, Nonrecurring | Significant Unobservable Inputs (Level 3)</t>
  </si>
  <si>
    <t>Fair Value, Measurements, Nonrecurring | Fair Value, Inputs, Level 3 [Member]</t>
  </si>
  <si>
    <t>Commodity Contract | Revenues - Marketing | Not Designated as Hedging Instrument</t>
  </si>
  <si>
    <t>Derivative, Gain (Loss) on Derivative, Net [Abstract]</t>
  </si>
  <si>
    <t>Revenues – Marketing</t>
  </si>
  <si>
    <t>Supplemental Cash Flow Information (Details) - USD ($) $ in Thousands</t>
  </si>
  <si>
    <t>Cash paid for federal and state taxes</t>
  </si>
  <si>
    <t>Non-cash transactions:</t>
  </si>
  <si>
    <t>Change in accounts payable related to property and equipment additions</t>
  </si>
  <si>
    <t>Commitments and Contingencies (Details)</t>
  </si>
  <si>
    <t>May 31, 2017USD ($)</t>
  </si>
  <si>
    <t>Jun. 30, 2017USD ($)lawsuit</t>
  </si>
  <si>
    <t>Loss Contingencies [Line Items]</t>
  </si>
  <si>
    <t>Estimated expenses and liabilities</t>
  </si>
  <si>
    <t>Total number of law suits | lawsuit</t>
  </si>
  <si>
    <t>Reversal of accrual</t>
  </si>
  <si>
    <t>Loss contingency accrual</t>
  </si>
  <si>
    <t>Aggregate medical claims for umbrella insurance coverage per calendar yea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178</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4217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35</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3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41</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89</v>
      </c>
      <c r="B1" s="2" t="s">
        <v>1</v>
      </c>
    </row>
    <row r="2" spans="1:2">
      <c r="B2" s="2" t="s">
        <v>2</v>
      </c>
    </row>
    <row r="3" spans="1:2">
      <c r="A3" s="3" t="s">
        <v>144</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01176</v>
      </c>
      <c r="C4" s="7" t="n">
        <v>278529</v>
      </c>
      <c r="D4" s="7" t="n">
        <v>589791</v>
      </c>
      <c r="E4" s="7" t="n">
        <v>514923</v>
      </c>
    </row>
    <row r="5" spans="1:5">
      <c r="A5" s="4" t="s">
        <v>27</v>
      </c>
      <c r="B5" s="5" t="n">
        <v>13616</v>
      </c>
      <c r="C5" s="5" t="n">
        <v>13860</v>
      </c>
      <c r="D5" s="5" t="n">
        <v>27071</v>
      </c>
      <c r="E5" s="5" t="n">
        <v>27207</v>
      </c>
    </row>
    <row r="6" spans="1:5">
      <c r="A6" s="4" t="s">
        <v>28</v>
      </c>
      <c r="B6" s="5" t="n">
        <v>410</v>
      </c>
      <c r="C6" s="5" t="n">
        <v>774</v>
      </c>
      <c r="D6" s="5" t="n">
        <v>1427</v>
      </c>
      <c r="E6" s="5" t="n">
        <v>1564</v>
      </c>
    </row>
    <row r="7" spans="1:5">
      <c r="A7" s="4" t="s">
        <v>29</v>
      </c>
      <c r="B7" s="5" t="n">
        <v>315202</v>
      </c>
      <c r="C7" s="5" t="n">
        <v>293163</v>
      </c>
      <c r="D7" s="5" t="n">
        <v>618289</v>
      </c>
      <c r="E7" s="5" t="n">
        <v>543694</v>
      </c>
    </row>
    <row r="8" spans="1:5">
      <c r="A8" s="3" t="s">
        <v>30</v>
      </c>
    </row>
    <row r="9" spans="1:5">
      <c r="A9" s="4" t="s">
        <v>26</v>
      </c>
      <c r="B9" s="5" t="n">
        <v>297508</v>
      </c>
      <c r="C9" s="5" t="n">
        <v>268780</v>
      </c>
      <c r="D9" s="5" t="n">
        <v>582661</v>
      </c>
      <c r="E9" s="5" t="n">
        <v>497837</v>
      </c>
    </row>
    <row r="10" spans="1:5">
      <c r="A10" s="4" t="s">
        <v>27</v>
      </c>
      <c r="B10" s="5" t="n">
        <v>11851</v>
      </c>
      <c r="C10" s="5" t="n">
        <v>11309</v>
      </c>
      <c r="D10" s="5" t="n">
        <v>24013</v>
      </c>
      <c r="E10" s="5" t="n">
        <v>22498</v>
      </c>
    </row>
    <row r="11" spans="1:5">
      <c r="A11" s="4" t="s">
        <v>28</v>
      </c>
      <c r="B11" s="5" t="n">
        <v>201</v>
      </c>
      <c r="C11" s="5" t="n">
        <v>779</v>
      </c>
      <c r="D11" s="5" t="n">
        <v>951</v>
      </c>
      <c r="E11" s="5" t="n">
        <v>1410</v>
      </c>
    </row>
    <row r="12" spans="1:5">
      <c r="A12" s="4" t="s">
        <v>31</v>
      </c>
      <c r="B12" s="5" t="n">
        <v>1460</v>
      </c>
      <c r="C12" s="5" t="n">
        <v>1938</v>
      </c>
      <c r="D12" s="5" t="n">
        <v>4097</v>
      </c>
      <c r="E12" s="5" t="n">
        <v>4138</v>
      </c>
    </row>
    <row r="13" spans="1:5">
      <c r="A13" s="4" t="s">
        <v>32</v>
      </c>
      <c r="B13" s="5" t="n">
        <v>3563</v>
      </c>
      <c r="C13" s="5" t="n">
        <v>4756</v>
      </c>
      <c r="D13" s="5" t="n">
        <v>7532</v>
      </c>
      <c r="E13" s="5" t="n">
        <v>9871</v>
      </c>
    </row>
    <row r="14" spans="1:5">
      <c r="A14" s="4" t="s">
        <v>33</v>
      </c>
      <c r="B14" s="5" t="n">
        <v>314583</v>
      </c>
      <c r="C14" s="5" t="n">
        <v>287562</v>
      </c>
      <c r="D14" s="5" t="n">
        <v>619254</v>
      </c>
      <c r="E14" s="5" t="n">
        <v>535754</v>
      </c>
    </row>
    <row r="15" spans="1:5">
      <c r="A15" s="4" t="s">
        <v>34</v>
      </c>
      <c r="B15" s="5" t="n">
        <v>619</v>
      </c>
      <c r="C15" s="5" t="n">
        <v>5601</v>
      </c>
      <c r="D15" s="5" t="n">
        <v>-965</v>
      </c>
      <c r="E15" s="5" t="n">
        <v>7940</v>
      </c>
    </row>
    <row r="16" spans="1:5">
      <c r="A16" s="3" t="s">
        <v>35</v>
      </c>
    </row>
    <row r="17" spans="1:5">
      <c r="A17" s="4" t="s">
        <v>36</v>
      </c>
      <c r="B17" s="5" t="n">
        <v>1635</v>
      </c>
      <c r="C17" s="5" t="n">
        <v>0</v>
      </c>
      <c r="D17" s="5" t="n">
        <v>1635</v>
      </c>
      <c r="E17" s="5" t="n">
        <v>0</v>
      </c>
    </row>
    <row r="18" spans="1:5">
      <c r="A18" s="4" t="s">
        <v>37</v>
      </c>
      <c r="B18" s="5" t="n">
        <v>0</v>
      </c>
      <c r="C18" s="5" t="n">
        <v>-209</v>
      </c>
      <c r="D18" s="5" t="n">
        <v>0</v>
      </c>
      <c r="E18" s="5" t="n">
        <v>-400</v>
      </c>
    </row>
    <row r="19" spans="1:5">
      <c r="A19" s="4" t="s">
        <v>38</v>
      </c>
      <c r="B19" s="5" t="n">
        <v>260</v>
      </c>
      <c r="C19" s="5" t="n">
        <v>96</v>
      </c>
      <c r="D19" s="5" t="n">
        <v>419</v>
      </c>
      <c r="E19" s="5" t="n">
        <v>199</v>
      </c>
    </row>
    <row r="20" spans="1:5">
      <c r="A20" s="4" t="s">
        <v>39</v>
      </c>
      <c r="B20" s="5" t="n">
        <v>-1</v>
      </c>
      <c r="C20" s="5" t="n">
        <v>0</v>
      </c>
      <c r="D20" s="5" t="n">
        <v>-2</v>
      </c>
      <c r="E20" s="5" t="n">
        <v>0</v>
      </c>
    </row>
    <row r="21" spans="1:5">
      <c r="A21" s="4" t="s">
        <v>40</v>
      </c>
      <c r="B21" s="5" t="n">
        <v>-1376</v>
      </c>
      <c r="C21" s="5" t="n">
        <v>-113</v>
      </c>
      <c r="D21" s="5" t="n">
        <v>-1218</v>
      </c>
      <c r="E21" s="5" t="n">
        <v>-201</v>
      </c>
    </row>
    <row r="22" spans="1:5">
      <c r="A22" s="4" t="s">
        <v>41</v>
      </c>
      <c r="B22" s="5" t="n">
        <v>-757</v>
      </c>
      <c r="C22" s="5" t="n">
        <v>5488</v>
      </c>
      <c r="D22" s="5" t="n">
        <v>-2183</v>
      </c>
      <c r="E22" s="5" t="n">
        <v>7739</v>
      </c>
    </row>
    <row r="23" spans="1:5">
      <c r="A23" s="4" t="s">
        <v>42</v>
      </c>
      <c r="B23" s="5" t="n">
        <v>475</v>
      </c>
      <c r="C23" s="5" t="n">
        <v>-2084</v>
      </c>
      <c r="D23" s="5" t="n">
        <v>1041</v>
      </c>
      <c r="E23" s="5" t="n">
        <v>-2905</v>
      </c>
    </row>
    <row r="24" spans="1:5">
      <c r="A24" s="4" t="s">
        <v>43</v>
      </c>
      <c r="B24" s="7" t="n">
        <v>-282</v>
      </c>
      <c r="C24" s="7" t="n">
        <v>3404</v>
      </c>
      <c r="D24" s="7" t="n">
        <v>-1142</v>
      </c>
      <c r="E24" s="7" t="n">
        <v>4834</v>
      </c>
    </row>
    <row r="25" spans="1:5">
      <c r="A25" s="3" t="s">
        <v>44</v>
      </c>
    </row>
    <row r="26" spans="1:5">
      <c r="A26" s="4" t="s">
        <v>45</v>
      </c>
      <c r="B26" s="8" t="n">
        <v>-0.07000000000000001</v>
      </c>
      <c r="C26" s="8" t="n">
        <v>0.8100000000000001</v>
      </c>
      <c r="D26" s="8" t="n">
        <v>-0.27</v>
      </c>
      <c r="E26" s="8" t="n">
        <v>1.15</v>
      </c>
    </row>
    <row r="27" spans="1:5">
      <c r="A27" s="4" t="s">
        <v>46</v>
      </c>
      <c r="B27" s="5" t="n">
        <v>4218</v>
      </c>
      <c r="C27" s="5" t="n">
        <v>4218</v>
      </c>
      <c r="D27" s="5" t="n">
        <v>4218</v>
      </c>
      <c r="E27" s="5" t="n">
        <v>4218</v>
      </c>
    </row>
    <row r="28" spans="1:5">
      <c r="A28" s="4" t="s">
        <v>47</v>
      </c>
      <c r="B28" s="8" t="n">
        <v>0.22</v>
      </c>
      <c r="C28" s="8" t="n">
        <v>0.22</v>
      </c>
      <c r="D28" s="8" t="n">
        <v>0.44</v>
      </c>
      <c r="E28" s="8" t="n">
        <v>0.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150</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53</v>
      </c>
    </row>
    <row r="4" spans="1:2">
      <c r="A4" s="4" t="s">
        <v>152</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5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v>
      </c>
    </row>
    <row r="2" spans="1:2">
      <c r="B2" s="2" t="s">
        <v>216</v>
      </c>
    </row>
    <row r="3" spans="1:2">
      <c r="A3" s="3" t="s">
        <v>132</v>
      </c>
    </row>
    <row r="4" spans="1:2">
      <c r="A4" s="4" t="s">
        <v>217</v>
      </c>
      <c r="B4" s="5" t="n">
        <v>3</v>
      </c>
    </row>
    <row r="5" spans="1:2">
      <c r="A5" s="4" t="s">
        <v>218</v>
      </c>
      <c r="B5" s="5" t="n">
        <v>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5"/>
    <col customWidth="1" max="7" min="7" width="14"/>
  </cols>
  <sheetData>
    <row r="1" spans="1:7">
      <c r="A1" s="1" t="s">
        <v>219</v>
      </c>
      <c r="B1" s="2" t="s">
        <v>220</v>
      </c>
      <c r="C1" s="2" t="s">
        <v>23</v>
      </c>
      <c r="F1" s="2" t="s">
        <v>1</v>
      </c>
    </row>
    <row r="2" spans="1:7">
      <c r="B2" s="2" t="s">
        <v>221</v>
      </c>
      <c r="C2" s="2" t="s">
        <v>2</v>
      </c>
      <c r="D2" s="2" t="s">
        <v>222</v>
      </c>
      <c r="E2" s="2" t="s">
        <v>24</v>
      </c>
      <c r="F2" s="2" t="s">
        <v>2</v>
      </c>
      <c r="G2" s="2" t="s">
        <v>24</v>
      </c>
    </row>
    <row r="3" spans="1:7">
      <c r="A3" s="3" t="s">
        <v>223</v>
      </c>
    </row>
    <row r="4" spans="1:7">
      <c r="A4" s="4" t="s">
        <v>224</v>
      </c>
      <c r="C4" s="7" t="n">
        <v>0</v>
      </c>
      <c r="E4" s="7" t="n">
        <v>209000</v>
      </c>
      <c r="F4" s="7" t="n">
        <v>0</v>
      </c>
      <c r="G4" s="7" t="n">
        <v>400000</v>
      </c>
    </row>
    <row r="5" spans="1:7">
      <c r="A5" s="4" t="s">
        <v>225</v>
      </c>
    </row>
    <row r="6" spans="1:7">
      <c r="A6" s="3" t="s">
        <v>223</v>
      </c>
    </row>
    <row r="7" spans="1:7">
      <c r="A7" s="4" t="s">
        <v>226</v>
      </c>
      <c r="B7" s="4" t="s">
        <v>227</v>
      </c>
      <c r="C7" s="4" t="s">
        <v>228</v>
      </c>
      <c r="F7" s="4" t="s">
        <v>228</v>
      </c>
    </row>
    <row r="8" spans="1:7">
      <c r="A8" s="4" t="s">
        <v>229</v>
      </c>
      <c r="B8" s="7" t="n">
        <v>1500000</v>
      </c>
    </row>
    <row r="9" spans="1:7">
      <c r="A9" s="4" t="s">
        <v>230</v>
      </c>
      <c r="D9" s="7" t="n">
        <v>1400000</v>
      </c>
    </row>
    <row r="10" spans="1:7">
      <c r="A10" s="4" t="s">
        <v>231</v>
      </c>
      <c r="D10" s="5" t="n">
        <v>1700000</v>
      </c>
    </row>
    <row r="11" spans="1:7">
      <c r="A11" s="4" t="s">
        <v>224</v>
      </c>
      <c r="D11" s="7" t="n">
        <v>500000</v>
      </c>
    </row>
    <row r="12" spans="1:7">
      <c r="A12" s="4" t="s">
        <v>232</v>
      </c>
      <c r="B12" s="7" t="n">
        <v>500000</v>
      </c>
    </row>
    <row r="13" spans="1:7">
      <c r="A13" s="4" t="s">
        <v>233</v>
      </c>
      <c r="B13" s="4" t="s">
        <v>227</v>
      </c>
    </row>
    <row r="14" spans="1:7">
      <c r="A14" s="4" t="s">
        <v>234</v>
      </c>
    </row>
    <row r="15" spans="1:7">
      <c r="A15" s="3" t="s">
        <v>223</v>
      </c>
    </row>
    <row r="16" spans="1:7">
      <c r="A16" s="4" t="s">
        <v>226</v>
      </c>
      <c r="C16" s="4" t="s">
        <v>235</v>
      </c>
      <c r="F16" s="4" t="s">
        <v>235</v>
      </c>
    </row>
    <row r="17" spans="1:7">
      <c r="A17" s="4" t="s">
        <v>236</v>
      </c>
      <c r="C17" s="4" t="s">
        <v>237</v>
      </c>
      <c r="F17" s="4" t="s">
        <v>237</v>
      </c>
    </row>
  </sheetData>
  <mergeCells count="3">
    <mergeCell ref="A1:A2"/>
    <mergeCell ref="C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38</v>
      </c>
      <c r="B1" s="2" t="s">
        <v>239</v>
      </c>
      <c r="C1" s="2" t="s">
        <v>240</v>
      </c>
    </row>
    <row r="2" spans="1:3">
      <c r="A2" s="3" t="s">
        <v>241</v>
      </c>
    </row>
    <row r="3" spans="1:3">
      <c r="A3" s="4" t="s">
        <v>242</v>
      </c>
      <c r="B3" s="7" t="n">
        <v>60000000</v>
      </c>
    </row>
    <row r="4" spans="1:3">
      <c r="A4" s="4" t="s">
        <v>243</v>
      </c>
      <c r="B4" s="9" t="n">
        <v>1.1</v>
      </c>
    </row>
    <row r="5" spans="1:3">
      <c r="A5" s="4" t="s">
        <v>244</v>
      </c>
      <c r="B5" s="7" t="n">
        <v>0</v>
      </c>
      <c r="C5"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49</v>
      </c>
    </row>
    <row r="2" spans="1:3">
      <c r="A2" s="3" t="s">
        <v>246</v>
      </c>
    </row>
    <row r="3" spans="1:3">
      <c r="A3" s="4" t="s">
        <v>247</v>
      </c>
      <c r="B3" s="7" t="n">
        <v>679</v>
      </c>
      <c r="C3" s="7" t="n">
        <v>1403</v>
      </c>
    </row>
    <row r="4" spans="1:3">
      <c r="A4" s="4" t="s">
        <v>248</v>
      </c>
      <c r="B4" s="5" t="n">
        <v>529</v>
      </c>
      <c r="C4" s="5" t="n">
        <v>694</v>
      </c>
    </row>
    <row r="5" spans="1:3">
      <c r="A5" s="4" t="s">
        <v>249</v>
      </c>
      <c r="B5" s="7" t="n">
        <v>1208</v>
      </c>
      <c r="C5" s="7" t="n">
        <v>20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23</v>
      </c>
      <c r="D1" s="2" t="s">
        <v>1</v>
      </c>
    </row>
    <row r="2" spans="1:5">
      <c r="B2" s="2" t="s">
        <v>2</v>
      </c>
      <c r="C2" s="2" t="s">
        <v>24</v>
      </c>
      <c r="D2" s="2" t="s">
        <v>2</v>
      </c>
      <c r="E2" s="2" t="s">
        <v>24</v>
      </c>
    </row>
    <row r="3" spans="1:5">
      <c r="A3" s="3" t="s">
        <v>251</v>
      </c>
    </row>
    <row r="4" spans="1:5">
      <c r="A4" s="4" t="s">
        <v>252</v>
      </c>
      <c r="B4" s="7" t="n">
        <v>0</v>
      </c>
      <c r="D4" s="7" t="n">
        <v>0</v>
      </c>
    </row>
    <row r="5" spans="1:5">
      <c r="A5" s="4" t="s">
        <v>253</v>
      </c>
      <c r="D5" s="4" t="s">
        <v>254</v>
      </c>
    </row>
    <row r="6" spans="1:5">
      <c r="A6" s="3" t="s">
        <v>255</v>
      </c>
    </row>
    <row r="7" spans="1:5">
      <c r="A7" s="4" t="s">
        <v>256</v>
      </c>
      <c r="B7" s="7" t="n">
        <v>44908000</v>
      </c>
      <c r="C7" s="7" t="n">
        <v>99082000</v>
      </c>
      <c r="D7" s="7" t="n">
        <v>102473000</v>
      </c>
      <c r="E7" s="7" t="n">
        <v>175009000</v>
      </c>
    </row>
    <row r="8" spans="1:5">
      <c r="A8" s="4" t="s">
        <v>257</v>
      </c>
    </row>
    <row r="9" spans="1:5">
      <c r="A9" s="3" t="s">
        <v>251</v>
      </c>
    </row>
    <row r="10" spans="1:5">
      <c r="A10" s="4" t="s">
        <v>258</v>
      </c>
      <c r="D10" s="4" t="s">
        <v>254</v>
      </c>
    </row>
    <row r="11" spans="1:5">
      <c r="A11" s="4" t="s">
        <v>259</v>
      </c>
    </row>
    <row r="12" spans="1:5">
      <c r="A12" s="3" t="s">
        <v>251</v>
      </c>
    </row>
    <row r="13" spans="1:5">
      <c r="A13" s="4" t="s">
        <v>258</v>
      </c>
      <c r="D13" s="4" t="s">
        <v>26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1</v>
      </c>
      <c r="B1" s="2" t="s">
        <v>23</v>
      </c>
      <c r="D1" s="2" t="s">
        <v>1</v>
      </c>
    </row>
    <row r="2" spans="1:7">
      <c r="B2" s="2" t="s">
        <v>2</v>
      </c>
      <c r="C2" s="2" t="s">
        <v>24</v>
      </c>
      <c r="D2" s="2" t="s">
        <v>2</v>
      </c>
      <c r="E2" s="2" t="s">
        <v>24</v>
      </c>
      <c r="F2" s="2" t="s">
        <v>262</v>
      </c>
      <c r="G2" s="2" t="s">
        <v>49</v>
      </c>
    </row>
    <row r="3" spans="1:7">
      <c r="A3" s="3" t="s">
        <v>263</v>
      </c>
    </row>
    <row r="4" spans="1:7">
      <c r="A4" s="4" t="s">
        <v>36</v>
      </c>
      <c r="B4" s="7" t="n">
        <v>1635</v>
      </c>
      <c r="C4" s="7" t="n">
        <v>0</v>
      </c>
      <c r="D4" s="7" t="n">
        <v>1635</v>
      </c>
      <c r="E4" s="7" t="n">
        <v>0</v>
      </c>
    </row>
    <row r="5" spans="1:7">
      <c r="A5" s="4" t="s">
        <v>53</v>
      </c>
      <c r="B5" s="7" t="n">
        <v>417</v>
      </c>
      <c r="D5" s="7" t="n">
        <v>417</v>
      </c>
      <c r="G5" s="7" t="n">
        <v>0</v>
      </c>
    </row>
    <row r="6" spans="1:7">
      <c r="A6" s="4" t="s">
        <v>264</v>
      </c>
    </row>
    <row r="7" spans="1:7">
      <c r="A7" s="3" t="s">
        <v>263</v>
      </c>
    </row>
    <row r="8" spans="1:7">
      <c r="A8" s="4" t="s">
        <v>265</v>
      </c>
      <c r="F8" s="7" t="n">
        <v>1250</v>
      </c>
    </row>
    <row r="9" spans="1:7">
      <c r="A9" s="4" t="s">
        <v>266</v>
      </c>
    </row>
    <row r="10" spans="1:7">
      <c r="A10" s="3" t="s">
        <v>263</v>
      </c>
    </row>
    <row r="11" spans="1:7">
      <c r="A11" s="4" t="s">
        <v>267</v>
      </c>
      <c r="B11" s="4" t="s">
        <v>268</v>
      </c>
      <c r="D11" s="4" t="s">
        <v>268</v>
      </c>
    </row>
    <row r="12" spans="1:7">
      <c r="A12" s="4" t="s">
        <v>269</v>
      </c>
    </row>
    <row r="13" spans="1:7">
      <c r="A13" s="3" t="s">
        <v>263</v>
      </c>
    </row>
    <row r="14" spans="1:7">
      <c r="A14" s="4" t="s">
        <v>270</v>
      </c>
      <c r="B14" s="7" t="n">
        <v>5000</v>
      </c>
      <c r="D14" s="7" t="n">
        <v>5000</v>
      </c>
    </row>
    <row r="15" spans="1:7">
      <c r="A15" s="4" t="s">
        <v>36</v>
      </c>
      <c r="D15" s="7" t="n">
        <v>16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103687</v>
      </c>
      <c r="C3" s="7" t="n">
        <v>87342</v>
      </c>
    </row>
    <row r="4" spans="1:3">
      <c r="A4" s="4" t="s">
        <v>52</v>
      </c>
      <c r="B4" s="5" t="n">
        <v>72923</v>
      </c>
      <c r="C4" s="5" t="n">
        <v>87162</v>
      </c>
    </row>
    <row r="5" spans="1:3">
      <c r="A5" s="4" t="s">
        <v>53</v>
      </c>
      <c r="B5" s="5" t="n">
        <v>417</v>
      </c>
      <c r="C5" s="5" t="n">
        <v>0</v>
      </c>
    </row>
    <row r="6" spans="1:3">
      <c r="A6" s="4" t="s">
        <v>54</v>
      </c>
      <c r="B6" s="5" t="n">
        <v>15957</v>
      </c>
      <c r="C6" s="5" t="n">
        <v>13070</v>
      </c>
    </row>
    <row r="7" spans="1:3">
      <c r="A7" s="4" t="s">
        <v>55</v>
      </c>
      <c r="B7" s="5" t="n">
        <v>782</v>
      </c>
      <c r="C7" s="5" t="n">
        <v>112</v>
      </c>
    </row>
    <row r="8" spans="1:3">
      <c r="A8" s="4" t="s">
        <v>56</v>
      </c>
      <c r="B8" s="5" t="n">
        <v>3071</v>
      </c>
      <c r="C8" s="5" t="n">
        <v>2735</v>
      </c>
    </row>
    <row r="9" spans="1:3">
      <c r="A9" s="4" t="s">
        <v>57</v>
      </c>
      <c r="B9" s="5" t="n">
        <v>1208</v>
      </c>
      <c r="C9" s="5" t="n">
        <v>2097</v>
      </c>
    </row>
    <row r="10" spans="1:3">
      <c r="A10" s="4" t="s">
        <v>58</v>
      </c>
      <c r="B10" s="5" t="n">
        <v>198045</v>
      </c>
      <c r="C10" s="5" t="n">
        <v>192518</v>
      </c>
    </row>
    <row r="11" spans="1:3">
      <c r="A11" s="3" t="s">
        <v>59</v>
      </c>
    </row>
    <row r="12" spans="1:3">
      <c r="A12" s="4" t="s">
        <v>26</v>
      </c>
      <c r="B12" s="5" t="n">
        <v>56272</v>
      </c>
      <c r="C12" s="5" t="n">
        <v>56907</v>
      </c>
    </row>
    <row r="13" spans="1:3">
      <c r="A13" s="4" t="s">
        <v>27</v>
      </c>
      <c r="B13" s="5" t="n">
        <v>70637</v>
      </c>
      <c r="C13" s="5" t="n">
        <v>70849</v>
      </c>
    </row>
    <row r="14" spans="1:3">
      <c r="A14" s="4" t="s">
        <v>60</v>
      </c>
      <c r="B14" s="5" t="n">
        <v>0</v>
      </c>
      <c r="C14" s="5" t="n">
        <v>62784</v>
      </c>
    </row>
    <row r="15" spans="1:3">
      <c r="A15" s="4" t="s">
        <v>61</v>
      </c>
      <c r="B15" s="5" t="n">
        <v>108</v>
      </c>
      <c r="C15" s="5" t="n">
        <v>108</v>
      </c>
    </row>
    <row r="16" spans="1:3">
      <c r="A16" s="4" t="s">
        <v>62</v>
      </c>
      <c r="B16" s="5" t="n">
        <v>127017</v>
      </c>
      <c r="C16" s="5" t="n">
        <v>190648</v>
      </c>
    </row>
    <row r="17" spans="1:3">
      <c r="A17" s="4" t="s">
        <v>63</v>
      </c>
      <c r="B17" s="5" t="n">
        <v>-93912</v>
      </c>
      <c r="C17" s="5" t="n">
        <v>-144323</v>
      </c>
    </row>
    <row r="18" spans="1:3">
      <c r="A18" s="4" t="s">
        <v>64</v>
      </c>
      <c r="B18" s="5" t="n">
        <v>33105</v>
      </c>
      <c r="C18" s="5" t="n">
        <v>46325</v>
      </c>
    </row>
    <row r="19" spans="1:3">
      <c r="A19" s="4" t="s">
        <v>65</v>
      </c>
      <c r="B19" s="5" t="n">
        <v>7570</v>
      </c>
      <c r="C19" s="5" t="n">
        <v>2500</v>
      </c>
    </row>
    <row r="20" spans="1:3">
      <c r="A20" s="4" t="s">
        <v>66</v>
      </c>
      <c r="B20" s="5" t="n">
        <v>5230</v>
      </c>
      <c r="C20" s="5" t="n">
        <v>5529</v>
      </c>
    </row>
    <row r="21" spans="1:3">
      <c r="A21" s="4" t="s">
        <v>67</v>
      </c>
      <c r="B21" s="5" t="n">
        <v>243950</v>
      </c>
      <c r="C21" s="5" t="n">
        <v>246872</v>
      </c>
    </row>
    <row r="22" spans="1:3">
      <c r="A22" s="3" t="s">
        <v>68</v>
      </c>
    </row>
    <row r="23" spans="1:3">
      <c r="A23" s="4" t="s">
        <v>69</v>
      </c>
      <c r="B23" s="5" t="n">
        <v>83228</v>
      </c>
      <c r="C23" s="5" t="n">
        <v>79897</v>
      </c>
    </row>
    <row r="24" spans="1:3">
      <c r="A24" s="4" t="s">
        <v>70</v>
      </c>
      <c r="B24" s="5" t="n">
        <v>0</v>
      </c>
      <c r="C24" s="5" t="n">
        <v>53</v>
      </c>
    </row>
    <row r="25" spans="1:3">
      <c r="A25" s="4" t="s">
        <v>71</v>
      </c>
      <c r="B25" s="5" t="n">
        <v>34</v>
      </c>
      <c r="C25" s="5" t="n">
        <v>64</v>
      </c>
    </row>
    <row r="26" spans="1:3">
      <c r="A26" s="4" t="s">
        <v>72</v>
      </c>
      <c r="B26" s="5" t="n">
        <v>4912</v>
      </c>
      <c r="C26" s="5" t="n">
        <v>6060</v>
      </c>
    </row>
    <row r="27" spans="1:3">
      <c r="A27" s="4" t="s">
        <v>73</v>
      </c>
      <c r="B27" s="5" t="n">
        <v>88174</v>
      </c>
      <c r="C27" s="5" t="n">
        <v>86074</v>
      </c>
    </row>
    <row r="28" spans="1:3">
      <c r="A28" s="3" t="s">
        <v>74</v>
      </c>
    </row>
    <row r="29" spans="1:3">
      <c r="A29" s="4" t="s">
        <v>75</v>
      </c>
      <c r="B29" s="5" t="n">
        <v>1236</v>
      </c>
      <c r="C29" s="5" t="n">
        <v>2329</v>
      </c>
    </row>
    <row r="30" spans="1:3">
      <c r="A30" s="4" t="s">
        <v>76</v>
      </c>
      <c r="B30" s="5" t="n">
        <v>6226</v>
      </c>
      <c r="C30" s="5" t="n">
        <v>7157</v>
      </c>
    </row>
    <row r="31" spans="1:3">
      <c r="A31" s="4" t="s">
        <v>77</v>
      </c>
      <c r="B31" s="5" t="n">
        <v>95636</v>
      </c>
      <c r="C31" s="5" t="n">
        <v>95560</v>
      </c>
    </row>
    <row r="32" spans="1:3">
      <c r="A32" s="4" t="s">
        <v>78</v>
      </c>
      <c r="B32" s="4" t="s">
        <v>79</v>
      </c>
      <c r="C32" s="4" t="s">
        <v>79</v>
      </c>
    </row>
    <row r="33" spans="1:3">
      <c r="A33" s="3" t="s">
        <v>80</v>
      </c>
    </row>
    <row r="34" spans="1:3">
      <c r="A34" s="4" t="s">
        <v>81</v>
      </c>
      <c r="B34" s="5" t="n">
        <v>0</v>
      </c>
      <c r="C34" s="5" t="n">
        <v>0</v>
      </c>
    </row>
    <row r="35" spans="1:3">
      <c r="A35" s="4" t="s">
        <v>82</v>
      </c>
      <c r="B35" s="5" t="n">
        <v>422</v>
      </c>
      <c r="C35" s="5" t="n">
        <v>422</v>
      </c>
    </row>
    <row r="36" spans="1:3">
      <c r="A36" s="4" t="s">
        <v>83</v>
      </c>
      <c r="B36" s="5" t="n">
        <v>11693</v>
      </c>
      <c r="C36" s="5" t="n">
        <v>11693</v>
      </c>
    </row>
    <row r="37" spans="1:3">
      <c r="A37" s="4" t="s">
        <v>84</v>
      </c>
      <c r="B37" s="5" t="n">
        <v>136199</v>
      </c>
      <c r="C37" s="5" t="n">
        <v>139197</v>
      </c>
    </row>
    <row r="38" spans="1:3">
      <c r="A38" s="4" t="s">
        <v>85</v>
      </c>
      <c r="B38" s="5" t="n">
        <v>148314</v>
      </c>
      <c r="C38" s="5" t="n">
        <v>151312</v>
      </c>
    </row>
    <row r="39" spans="1:3">
      <c r="A39" s="4" t="s">
        <v>86</v>
      </c>
      <c r="B39" s="7" t="n">
        <v>243950</v>
      </c>
      <c r="C39" s="7" t="n">
        <v>246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1</v>
      </c>
      <c r="B1" s="2" t="s">
        <v>2</v>
      </c>
      <c r="C1" s="2" t="s">
        <v>49</v>
      </c>
    </row>
    <row r="2" spans="1:3">
      <c r="A2" s="3" t="s">
        <v>141</v>
      </c>
    </row>
    <row r="3" spans="1:3">
      <c r="A3" s="4" t="s">
        <v>272</v>
      </c>
      <c r="B3" s="7" t="n">
        <v>4824</v>
      </c>
      <c r="C3" s="7" t="n">
        <v>5032</v>
      </c>
    </row>
    <row r="4" spans="1:3">
      <c r="A4" s="4" t="s">
        <v>273</v>
      </c>
      <c r="B4" s="5" t="n">
        <v>62</v>
      </c>
      <c r="C4" s="5" t="n">
        <v>143</v>
      </c>
    </row>
    <row r="5" spans="1:3">
      <c r="A5" s="4" t="s">
        <v>274</v>
      </c>
      <c r="B5" s="5" t="n">
        <v>344</v>
      </c>
      <c r="C5" s="5" t="n">
        <v>354</v>
      </c>
    </row>
    <row r="6" spans="1:3">
      <c r="A6" s="4" t="s">
        <v>122</v>
      </c>
      <c r="B6" s="7" t="n">
        <v>5230</v>
      </c>
      <c r="C6" s="7" t="n">
        <v>55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75</v>
      </c>
      <c r="B1" s="2" t="s">
        <v>23</v>
      </c>
      <c r="D1" s="2" t="s">
        <v>1</v>
      </c>
    </row>
    <row r="2" spans="1:5">
      <c r="B2" s="2" t="s">
        <v>239</v>
      </c>
      <c r="C2" s="2" t="s">
        <v>276</v>
      </c>
      <c r="D2" s="2" t="s">
        <v>277</v>
      </c>
      <c r="E2" s="2" t="s">
        <v>276</v>
      </c>
    </row>
    <row r="3" spans="1:5">
      <c r="A3" s="3" t="s">
        <v>144</v>
      </c>
    </row>
    <row r="4" spans="1:5">
      <c r="A4" s="4" t="s">
        <v>278</v>
      </c>
      <c r="D4" s="5" t="n">
        <v>3</v>
      </c>
    </row>
    <row r="5" spans="1:5">
      <c r="A5" s="4" t="s">
        <v>279</v>
      </c>
      <c r="B5" s="7" t="n">
        <v>315202</v>
      </c>
      <c r="C5" s="7" t="n">
        <v>293163</v>
      </c>
      <c r="D5" s="7" t="n">
        <v>618289</v>
      </c>
      <c r="E5" s="7" t="n">
        <v>543694</v>
      </c>
    </row>
    <row r="6" spans="1:5">
      <c r="A6" s="4" t="s">
        <v>280</v>
      </c>
      <c r="B6" s="5" t="n">
        <v>619</v>
      </c>
      <c r="C6" s="5" t="n">
        <v>5601</v>
      </c>
      <c r="D6" s="5" t="n">
        <v>-965</v>
      </c>
      <c r="E6" s="5" t="n">
        <v>7940</v>
      </c>
    </row>
    <row r="7" spans="1:5">
      <c r="A7" s="4" t="s">
        <v>32</v>
      </c>
      <c r="B7" s="5" t="n">
        <v>3563</v>
      </c>
      <c r="C7" s="5" t="n">
        <v>4756</v>
      </c>
      <c r="D7" s="5" t="n">
        <v>7532</v>
      </c>
      <c r="E7" s="5" t="n">
        <v>9871</v>
      </c>
    </row>
    <row r="8" spans="1:5">
      <c r="A8" s="4" t="s">
        <v>281</v>
      </c>
    </row>
    <row r="9" spans="1:5">
      <c r="A9" s="3" t="s">
        <v>144</v>
      </c>
    </row>
    <row r="10" spans="1:5">
      <c r="A10" s="4" t="s">
        <v>279</v>
      </c>
      <c r="B10" s="5" t="n">
        <v>315202</v>
      </c>
      <c r="C10" s="5" t="n">
        <v>293163</v>
      </c>
      <c r="D10" s="5" t="n">
        <v>618289</v>
      </c>
      <c r="E10" s="5" t="n">
        <v>543694</v>
      </c>
    </row>
    <row r="11" spans="1:5">
      <c r="A11" s="4" t="s">
        <v>280</v>
      </c>
      <c r="B11" s="5" t="n">
        <v>2079</v>
      </c>
      <c r="C11" s="5" t="n">
        <v>7539</v>
      </c>
      <c r="D11" s="5" t="n">
        <v>3132</v>
      </c>
      <c r="E11" s="5" t="n">
        <v>12078</v>
      </c>
    </row>
    <row r="12" spans="1:5">
      <c r="A12" s="4" t="s">
        <v>32</v>
      </c>
      <c r="B12" s="5" t="n">
        <v>3563</v>
      </c>
      <c r="C12" s="5" t="n">
        <v>4756</v>
      </c>
      <c r="D12" s="5" t="n">
        <v>7532</v>
      </c>
      <c r="E12" s="5" t="n">
        <v>9871</v>
      </c>
    </row>
    <row r="13" spans="1:5">
      <c r="A13" s="4" t="s">
        <v>282</v>
      </c>
      <c r="B13" s="5" t="n">
        <v>1102</v>
      </c>
      <c r="C13" s="5" t="n">
        <v>602</v>
      </c>
      <c r="D13" s="5" t="n">
        <v>2108</v>
      </c>
      <c r="E13" s="5" t="n">
        <v>4812</v>
      </c>
    </row>
    <row r="14" spans="1:5">
      <c r="A14" s="4" t="s">
        <v>283</v>
      </c>
    </row>
    <row r="15" spans="1:5">
      <c r="A15" s="3" t="s">
        <v>144</v>
      </c>
    </row>
    <row r="16" spans="1:5">
      <c r="A16" s="4" t="s">
        <v>279</v>
      </c>
      <c r="B16" s="5" t="n">
        <v>301176</v>
      </c>
      <c r="C16" s="5" t="n">
        <v>278529</v>
      </c>
      <c r="D16" s="5" t="n">
        <v>589791</v>
      </c>
      <c r="E16" s="5" t="n">
        <v>514923</v>
      </c>
    </row>
    <row r="17" spans="1:5">
      <c r="A17" s="4" t="s">
        <v>280</v>
      </c>
      <c r="B17" s="5" t="n">
        <v>1691</v>
      </c>
      <c r="C17" s="5" t="n">
        <v>7235</v>
      </c>
      <c r="D17" s="5" t="n">
        <v>3084</v>
      </c>
      <c r="E17" s="5" t="n">
        <v>11883</v>
      </c>
    </row>
    <row r="18" spans="1:5">
      <c r="A18" s="4" t="s">
        <v>32</v>
      </c>
      <c r="B18" s="5" t="n">
        <v>1977</v>
      </c>
      <c r="C18" s="5" t="n">
        <v>2514</v>
      </c>
      <c r="D18" s="5" t="n">
        <v>4046</v>
      </c>
      <c r="E18" s="5" t="n">
        <v>5203</v>
      </c>
    </row>
    <row r="19" spans="1:5">
      <c r="A19" s="4" t="s">
        <v>282</v>
      </c>
      <c r="B19" s="5" t="n">
        <v>191</v>
      </c>
      <c r="C19" s="5" t="n">
        <v>251</v>
      </c>
      <c r="D19" s="5" t="n">
        <v>273</v>
      </c>
      <c r="E19" s="5" t="n">
        <v>514</v>
      </c>
    </row>
    <row r="20" spans="1:5">
      <c r="A20" s="4" t="s">
        <v>284</v>
      </c>
    </row>
    <row r="21" spans="1:5">
      <c r="A21" s="3" t="s">
        <v>144</v>
      </c>
    </row>
    <row r="22" spans="1:5">
      <c r="A22" s="4" t="s">
        <v>279</v>
      </c>
      <c r="B22" s="5" t="n">
        <v>13616</v>
      </c>
      <c r="C22" s="5" t="n">
        <v>13860</v>
      </c>
      <c r="D22" s="5" t="n">
        <v>27071</v>
      </c>
      <c r="E22" s="5" t="n">
        <v>27207</v>
      </c>
    </row>
    <row r="23" spans="1:5">
      <c r="A23" s="4" t="s">
        <v>280</v>
      </c>
      <c r="B23" s="5" t="n">
        <v>293</v>
      </c>
      <c r="C23" s="5" t="n">
        <v>701</v>
      </c>
      <c r="D23" s="5" t="n">
        <v>-5</v>
      </c>
      <c r="E23" s="5" t="n">
        <v>874</v>
      </c>
    </row>
    <row r="24" spans="1:5">
      <c r="A24" s="4" t="s">
        <v>32</v>
      </c>
      <c r="B24" s="5" t="n">
        <v>1472</v>
      </c>
      <c r="C24" s="5" t="n">
        <v>1850</v>
      </c>
      <c r="D24" s="5" t="n">
        <v>3063</v>
      </c>
      <c r="E24" s="5" t="n">
        <v>3835</v>
      </c>
    </row>
    <row r="25" spans="1:5">
      <c r="A25" s="4" t="s">
        <v>282</v>
      </c>
      <c r="B25" s="5" t="n">
        <v>-92</v>
      </c>
      <c r="C25" s="5" t="n">
        <v>334</v>
      </c>
      <c r="D25" s="5" t="n">
        <v>10</v>
      </c>
      <c r="E25" s="5" t="n">
        <v>4151</v>
      </c>
    </row>
    <row r="26" spans="1:5">
      <c r="A26" s="4" t="s">
        <v>285</v>
      </c>
    </row>
    <row r="27" spans="1:5">
      <c r="A27" s="3" t="s">
        <v>144</v>
      </c>
    </row>
    <row r="28" spans="1:5">
      <c r="A28" s="4" t="s">
        <v>279</v>
      </c>
      <c r="B28" s="5" t="n">
        <v>410</v>
      </c>
      <c r="C28" s="5" t="n">
        <v>774</v>
      </c>
      <c r="D28" s="5" t="n">
        <v>1427</v>
      </c>
      <c r="E28" s="5" t="n">
        <v>1564</v>
      </c>
    </row>
    <row r="29" spans="1:5">
      <c r="A29" s="4" t="s">
        <v>280</v>
      </c>
      <c r="B29" s="5" t="n">
        <v>95</v>
      </c>
      <c r="C29" s="5" t="n">
        <v>-397</v>
      </c>
      <c r="D29" s="5" t="n">
        <v>53</v>
      </c>
      <c r="E29" s="5" t="n">
        <v>-679</v>
      </c>
    </row>
    <row r="30" spans="1:5">
      <c r="A30" s="4" t="s">
        <v>32</v>
      </c>
      <c r="B30" s="5" t="n">
        <v>114</v>
      </c>
      <c r="C30" s="5" t="n">
        <v>392</v>
      </c>
      <c r="D30" s="5" t="n">
        <v>423</v>
      </c>
      <c r="E30" s="5" t="n">
        <v>833</v>
      </c>
    </row>
    <row r="31" spans="1:5">
      <c r="A31" s="4" t="s">
        <v>282</v>
      </c>
      <c r="B31" s="7" t="n">
        <v>1003</v>
      </c>
      <c r="C31" s="7" t="n">
        <v>17</v>
      </c>
      <c r="D31" s="7" t="n">
        <v>1825</v>
      </c>
      <c r="E31" s="7" t="n">
        <v>14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23</v>
      </c>
      <c r="D1" s="2" t="s">
        <v>1</v>
      </c>
    </row>
    <row r="2" spans="1:5">
      <c r="B2" s="2" t="s">
        <v>2</v>
      </c>
      <c r="C2" s="2" t="s">
        <v>24</v>
      </c>
      <c r="D2" s="2" t="s">
        <v>2</v>
      </c>
      <c r="E2" s="2" t="s">
        <v>24</v>
      </c>
    </row>
    <row r="3" spans="1:5">
      <c r="A3" s="3" t="s">
        <v>287</v>
      </c>
    </row>
    <row r="4" spans="1:5">
      <c r="A4" s="4" t="s">
        <v>34</v>
      </c>
      <c r="B4" s="7" t="n">
        <v>619</v>
      </c>
      <c r="C4" s="7" t="n">
        <v>5601</v>
      </c>
      <c r="D4" s="7" t="n">
        <v>-965</v>
      </c>
      <c r="E4" s="7" t="n">
        <v>7940</v>
      </c>
    </row>
    <row r="5" spans="1:5">
      <c r="A5" s="4" t="s">
        <v>288</v>
      </c>
      <c r="B5" s="5" t="n">
        <v>-1635</v>
      </c>
      <c r="C5" s="5" t="n">
        <v>0</v>
      </c>
      <c r="D5" s="5" t="n">
        <v>-1635</v>
      </c>
      <c r="E5" s="5" t="n">
        <v>0</v>
      </c>
    </row>
    <row r="6" spans="1:5">
      <c r="A6" s="4" t="s">
        <v>37</v>
      </c>
      <c r="B6" s="5" t="n">
        <v>0</v>
      </c>
      <c r="C6" s="5" t="n">
        <v>-209</v>
      </c>
      <c r="D6" s="5" t="n">
        <v>0</v>
      </c>
      <c r="E6" s="5" t="n">
        <v>-400</v>
      </c>
    </row>
    <row r="7" spans="1:5">
      <c r="A7" s="4" t="s">
        <v>38</v>
      </c>
      <c r="B7" s="5" t="n">
        <v>260</v>
      </c>
      <c r="C7" s="5" t="n">
        <v>96</v>
      </c>
      <c r="D7" s="5" t="n">
        <v>419</v>
      </c>
      <c r="E7" s="5" t="n">
        <v>199</v>
      </c>
    </row>
    <row r="8" spans="1:5">
      <c r="A8" s="4" t="s">
        <v>39</v>
      </c>
      <c r="B8" s="5" t="n">
        <v>-1</v>
      </c>
      <c r="C8" s="5" t="n">
        <v>0</v>
      </c>
      <c r="D8" s="5" t="n">
        <v>-2</v>
      </c>
      <c r="E8" s="5" t="n">
        <v>0</v>
      </c>
    </row>
    <row r="9" spans="1:5">
      <c r="A9" s="4" t="s">
        <v>41</v>
      </c>
      <c r="B9" s="5" t="n">
        <v>-757</v>
      </c>
      <c r="C9" s="5" t="n">
        <v>5488</v>
      </c>
      <c r="D9" s="5" t="n">
        <v>-2183</v>
      </c>
      <c r="E9" s="5" t="n">
        <v>7739</v>
      </c>
    </row>
    <row r="10" spans="1:5">
      <c r="A10" s="4" t="s">
        <v>281</v>
      </c>
    </row>
    <row r="11" spans="1:5">
      <c r="A11" s="3" t="s">
        <v>287</v>
      </c>
    </row>
    <row r="12" spans="1:5">
      <c r="A12" s="4" t="s">
        <v>34</v>
      </c>
      <c r="B12" s="5" t="n">
        <v>2079</v>
      </c>
      <c r="C12" s="5" t="n">
        <v>7539</v>
      </c>
      <c r="D12" s="5" t="n">
        <v>3132</v>
      </c>
      <c r="E12" s="5" t="n">
        <v>12078</v>
      </c>
    </row>
    <row r="13" spans="1:5">
      <c r="A13" s="4" t="s">
        <v>289</v>
      </c>
    </row>
    <row r="14" spans="1:5">
      <c r="A14" s="3" t="s">
        <v>287</v>
      </c>
    </row>
    <row r="15" spans="1:5">
      <c r="A15" s="4" t="s">
        <v>34</v>
      </c>
      <c r="B15" s="5" t="n">
        <v>-1460</v>
      </c>
      <c r="C15" s="5" t="n">
        <v>-1938</v>
      </c>
      <c r="D15" s="5" t="n">
        <v>-4097</v>
      </c>
      <c r="E15" s="5" t="n">
        <v>-4138</v>
      </c>
    </row>
    <row r="16" spans="1:5">
      <c r="A16" s="4" t="s">
        <v>290</v>
      </c>
    </row>
    <row r="17" spans="1:5">
      <c r="A17" s="3" t="s">
        <v>287</v>
      </c>
    </row>
    <row r="18" spans="1:5">
      <c r="A18" s="4" t="s">
        <v>38</v>
      </c>
      <c r="B18" s="5" t="n">
        <v>260</v>
      </c>
      <c r="C18" s="5" t="n">
        <v>96</v>
      </c>
      <c r="D18" s="5" t="n">
        <v>419</v>
      </c>
      <c r="E18" s="5" t="n">
        <v>199</v>
      </c>
    </row>
    <row r="19" spans="1:5">
      <c r="A19" s="4" t="s">
        <v>39</v>
      </c>
      <c r="B19" s="7" t="n">
        <v>-1</v>
      </c>
      <c r="C19" s="7" t="n">
        <v>0</v>
      </c>
      <c r="D19" s="7" t="n">
        <v>-2</v>
      </c>
      <c r="E19"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49</v>
      </c>
    </row>
    <row r="2" spans="1:3">
      <c r="A2" s="3" t="s">
        <v>292</v>
      </c>
    </row>
    <row r="3" spans="1:3">
      <c r="A3" s="4" t="s">
        <v>67</v>
      </c>
      <c r="B3" s="7" t="n">
        <v>243950</v>
      </c>
      <c r="C3" s="7" t="n">
        <v>246872</v>
      </c>
    </row>
    <row r="4" spans="1:3">
      <c r="A4" s="4" t="s">
        <v>281</v>
      </c>
    </row>
    <row r="5" spans="1:3">
      <c r="A5" s="3" t="s">
        <v>292</v>
      </c>
    </row>
    <row r="6" spans="1:3">
      <c r="A6" s="4" t="s">
        <v>67</v>
      </c>
      <c r="B6" s="5" t="n">
        <v>243950</v>
      </c>
      <c r="C6" s="5" t="n">
        <v>246872</v>
      </c>
    </row>
    <row r="7" spans="1:3">
      <c r="A7" s="4" t="s">
        <v>283</v>
      </c>
    </row>
    <row r="8" spans="1:3">
      <c r="A8" s="3" t="s">
        <v>292</v>
      </c>
    </row>
    <row r="9" spans="1:3">
      <c r="A9" s="4" t="s">
        <v>67</v>
      </c>
      <c r="B9" s="5" t="n">
        <v>93092</v>
      </c>
      <c r="C9" s="5" t="n">
        <v>107257</v>
      </c>
    </row>
    <row r="10" spans="1:3">
      <c r="A10" s="4" t="s">
        <v>284</v>
      </c>
    </row>
    <row r="11" spans="1:3">
      <c r="A11" s="3" t="s">
        <v>292</v>
      </c>
    </row>
    <row r="12" spans="1:3">
      <c r="A12" s="4" t="s">
        <v>67</v>
      </c>
      <c r="B12" s="5" t="n">
        <v>30348</v>
      </c>
      <c r="C12" s="5" t="n">
        <v>32120</v>
      </c>
    </row>
    <row r="13" spans="1:3">
      <c r="A13" s="4" t="s">
        <v>285</v>
      </c>
    </row>
    <row r="14" spans="1:3">
      <c r="A14" s="3" t="s">
        <v>292</v>
      </c>
    </row>
    <row r="15" spans="1:3">
      <c r="A15" s="4" t="s">
        <v>67</v>
      </c>
      <c r="B15" s="5" t="n">
        <v>5070</v>
      </c>
      <c r="C15" s="5" t="n">
        <v>7279</v>
      </c>
    </row>
    <row r="16" spans="1:3">
      <c r="A16" s="4" t="s">
        <v>289</v>
      </c>
    </row>
    <row r="17" spans="1:3">
      <c r="A17" s="3" t="s">
        <v>292</v>
      </c>
    </row>
    <row r="18" spans="1:3">
      <c r="A18" s="4" t="s">
        <v>67</v>
      </c>
      <c r="B18" s="7" t="n">
        <v>115440</v>
      </c>
      <c r="C18" s="7" t="n">
        <v>1002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5"/>
    <col customWidth="1" max="6" min="6" width="14"/>
    <col customWidth="1" max="7" min="7" width="14"/>
  </cols>
  <sheetData>
    <row r="1" spans="1:7">
      <c r="A1" s="1" t="s">
        <v>293</v>
      </c>
      <c r="B1" s="2" t="s">
        <v>220</v>
      </c>
      <c r="C1" s="2" t="s">
        <v>23</v>
      </c>
      <c r="E1" s="2" t="s">
        <v>1</v>
      </c>
    </row>
    <row r="2" spans="1:7">
      <c r="B2" s="2" t="s">
        <v>221</v>
      </c>
      <c r="C2" s="2" t="s">
        <v>2</v>
      </c>
      <c r="D2" s="2" t="s">
        <v>24</v>
      </c>
      <c r="E2" s="2" t="s">
        <v>2</v>
      </c>
      <c r="F2" s="2" t="s">
        <v>24</v>
      </c>
      <c r="G2" s="2" t="s">
        <v>49</v>
      </c>
    </row>
    <row r="3" spans="1:7">
      <c r="A3" s="3" t="s">
        <v>294</v>
      </c>
    </row>
    <row r="4" spans="1:7">
      <c r="A4" s="4" t="s">
        <v>53</v>
      </c>
      <c r="C4" s="7" t="n">
        <v>417</v>
      </c>
      <c r="E4" s="7" t="n">
        <v>417</v>
      </c>
      <c r="G4" s="7" t="n">
        <v>0</v>
      </c>
    </row>
    <row r="5" spans="1:7">
      <c r="A5" s="4" t="s">
        <v>295</v>
      </c>
    </row>
    <row r="6" spans="1:7">
      <c r="A6" s="3" t="s">
        <v>294</v>
      </c>
    </row>
    <row r="7" spans="1:7">
      <c r="A7" s="4" t="s">
        <v>296</v>
      </c>
      <c r="C7" s="5" t="n">
        <v>0</v>
      </c>
      <c r="D7" s="7" t="n">
        <v>7</v>
      </c>
      <c r="E7" s="5" t="n">
        <v>0</v>
      </c>
      <c r="F7" s="7" t="n">
        <v>28</v>
      </c>
    </row>
    <row r="8" spans="1:7">
      <c r="A8" s="4" t="s">
        <v>296</v>
      </c>
      <c r="C8" s="5" t="n">
        <v>24</v>
      </c>
      <c r="D8" s="5" t="n">
        <v>27</v>
      </c>
      <c r="E8" s="5" t="n">
        <v>36</v>
      </c>
      <c r="F8" s="5" t="n">
        <v>38</v>
      </c>
    </row>
    <row r="9" spans="1:7">
      <c r="A9" s="4" t="s">
        <v>297</v>
      </c>
      <c r="C9" s="5" t="n">
        <v>1</v>
      </c>
      <c r="D9" s="5" t="n">
        <v>1</v>
      </c>
      <c r="E9" s="5" t="n">
        <v>2</v>
      </c>
      <c r="F9" s="5" t="n">
        <v>2</v>
      </c>
    </row>
    <row r="10" spans="1:7">
      <c r="A10" s="4" t="s">
        <v>298</v>
      </c>
      <c r="C10" s="5" t="n">
        <v>158</v>
      </c>
      <c r="D10" s="5" t="n">
        <v>155</v>
      </c>
      <c r="E10" s="5" t="n">
        <v>325</v>
      </c>
      <c r="F10" s="5" t="n">
        <v>318</v>
      </c>
    </row>
    <row r="11" spans="1:7">
      <c r="A11" s="4" t="s">
        <v>299</v>
      </c>
      <c r="C11" s="7" t="n">
        <v>0</v>
      </c>
      <c r="D11" s="7" t="n">
        <v>94</v>
      </c>
      <c r="E11" s="5" t="n">
        <v>108</v>
      </c>
      <c r="F11" s="7" t="n">
        <v>130</v>
      </c>
    </row>
    <row r="12" spans="1:7">
      <c r="A12" s="4" t="s">
        <v>300</v>
      </c>
      <c r="E12" s="7" t="n">
        <v>100</v>
      </c>
    </row>
    <row r="13" spans="1:7">
      <c r="A13" s="4" t="s">
        <v>225</v>
      </c>
    </row>
    <row r="14" spans="1:7">
      <c r="A14" s="3" t="s">
        <v>301</v>
      </c>
    </row>
    <row r="15" spans="1:7">
      <c r="A15" s="4" t="s">
        <v>232</v>
      </c>
      <c r="B15" s="7" t="n">
        <v>500</v>
      </c>
    </row>
    <row r="16" spans="1:7">
      <c r="A16" s="4" t="s">
        <v>233</v>
      </c>
      <c r="B16" s="4" t="s">
        <v>227</v>
      </c>
    </row>
    <row r="17" spans="1:7">
      <c r="A17" s="4" t="s">
        <v>226</v>
      </c>
      <c r="B17" s="4" t="s">
        <v>227</v>
      </c>
      <c r="C17" s="4" t="s">
        <v>228</v>
      </c>
      <c r="E17" s="4" t="s">
        <v>228</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302</v>
      </c>
      <c r="B1" s="2" t="s">
        <v>1</v>
      </c>
      <c r="C1" s="2" t="s">
        <v>303</v>
      </c>
    </row>
    <row r="2" spans="1:3">
      <c r="B2" s="2" t="s">
        <v>304</v>
      </c>
      <c r="C2" s="2" t="s">
        <v>305</v>
      </c>
    </row>
    <row r="3" spans="1:3">
      <c r="A3" s="3" t="s">
        <v>306</v>
      </c>
    </row>
    <row r="4" spans="1:3">
      <c r="A4" s="4" t="s">
        <v>307</v>
      </c>
      <c r="B4" s="5" t="n">
        <v>8</v>
      </c>
      <c r="C4" s="5" t="n">
        <v>2</v>
      </c>
    </row>
    <row r="5" spans="1:3">
      <c r="A5" s="4" t="s">
        <v>308</v>
      </c>
    </row>
    <row r="6" spans="1:3">
      <c r="A6" s="3" t="s">
        <v>306</v>
      </c>
    </row>
    <row r="7" spans="1:3">
      <c r="A7" s="4" t="s">
        <v>309</v>
      </c>
      <c r="B7" s="5" t="n">
        <v>97</v>
      </c>
    </row>
    <row r="8" spans="1:3">
      <c r="A8" s="4" t="s">
        <v>310</v>
      </c>
    </row>
    <row r="9" spans="1:3">
      <c r="A9" s="3" t="s">
        <v>306</v>
      </c>
    </row>
    <row r="10" spans="1:3">
      <c r="A10" s="4" t="s">
        <v>309</v>
      </c>
      <c r="B10" s="5" t="n">
        <v>65</v>
      </c>
    </row>
    <row r="11" spans="1:3">
      <c r="A11" s="4" t="s">
        <v>311</v>
      </c>
    </row>
    <row r="12" spans="1:3">
      <c r="A12" s="3" t="s">
        <v>306</v>
      </c>
    </row>
    <row r="13" spans="1:3">
      <c r="A13" s="4" t="s">
        <v>312</v>
      </c>
      <c r="B13" s="5" t="n">
        <v>145</v>
      </c>
    </row>
    <row r="14" spans="1:3">
      <c r="A14" s="4" t="s">
        <v>313</v>
      </c>
    </row>
    <row r="15" spans="1:3">
      <c r="A15" s="3" t="s">
        <v>306</v>
      </c>
    </row>
    <row r="16" spans="1:3">
      <c r="A16" s="4" t="s">
        <v>309</v>
      </c>
      <c r="C16" s="5" t="n">
        <v>65</v>
      </c>
    </row>
    <row r="17" spans="1:3">
      <c r="A17" s="4" t="s">
        <v>312</v>
      </c>
      <c r="C17" s="5" t="n">
        <v>145</v>
      </c>
    </row>
    <row r="18" spans="1:3">
      <c r="A18" s="4" t="s">
        <v>314</v>
      </c>
    </row>
    <row r="19" spans="1:3">
      <c r="A19" s="3" t="s">
        <v>306</v>
      </c>
    </row>
    <row r="20" spans="1:3">
      <c r="A20" s="4" t="s">
        <v>315</v>
      </c>
      <c r="B20" s="7" t="n">
        <v>1182</v>
      </c>
      <c r="C20" s="7" t="n">
        <v>378</v>
      </c>
    </row>
    <row r="21" spans="1:3">
      <c r="A21" s="4" t="s">
        <v>316</v>
      </c>
      <c r="B21" s="5" t="n">
        <v>0</v>
      </c>
      <c r="C21" s="5" t="n">
        <v>0</v>
      </c>
    </row>
    <row r="22" spans="1:3">
      <c r="A22" s="4" t="s">
        <v>317</v>
      </c>
      <c r="B22" s="5" t="n">
        <v>-400</v>
      </c>
      <c r="C22" s="5" t="n">
        <v>-266</v>
      </c>
    </row>
    <row r="23" spans="1:3">
      <c r="A23" s="4" t="s">
        <v>318</v>
      </c>
      <c r="B23" s="5" t="n">
        <v>782</v>
      </c>
      <c r="C23" s="5" t="n">
        <v>112</v>
      </c>
    </row>
    <row r="24" spans="1:3">
      <c r="A24" s="4" t="s">
        <v>319</v>
      </c>
    </row>
    <row r="25" spans="1:3">
      <c r="A25" s="3" t="s">
        <v>306</v>
      </c>
    </row>
    <row r="26" spans="1:3">
      <c r="A26" s="4" t="s">
        <v>315</v>
      </c>
      <c r="B26" s="5" t="n">
        <v>0</v>
      </c>
      <c r="C26" s="5" t="n">
        <v>0</v>
      </c>
    </row>
    <row r="27" spans="1:3">
      <c r="A27" s="4" t="s">
        <v>316</v>
      </c>
      <c r="B27" s="5" t="n">
        <v>0</v>
      </c>
      <c r="C27" s="5" t="n">
        <v>0</v>
      </c>
    </row>
    <row r="28" spans="1:3">
      <c r="A28" s="4" t="s">
        <v>317</v>
      </c>
      <c r="B28" s="5" t="n">
        <v>0</v>
      </c>
      <c r="C28" s="5" t="n">
        <v>0</v>
      </c>
    </row>
    <row r="29" spans="1:3">
      <c r="A29" s="4" t="s">
        <v>318</v>
      </c>
      <c r="B29" s="5" t="n">
        <v>0</v>
      </c>
      <c r="C29" s="5" t="n">
        <v>0</v>
      </c>
    </row>
    <row r="30" spans="1:3">
      <c r="A30" s="4" t="s">
        <v>320</v>
      </c>
    </row>
    <row r="31" spans="1:3">
      <c r="A31" s="3" t="s">
        <v>306</v>
      </c>
    </row>
    <row r="32" spans="1:3">
      <c r="A32" s="4" t="s">
        <v>315</v>
      </c>
      <c r="B32" s="5" t="n">
        <v>0</v>
      </c>
      <c r="C32" s="5" t="n">
        <v>0</v>
      </c>
    </row>
    <row r="33" spans="1:3">
      <c r="A33" s="4" t="s">
        <v>316</v>
      </c>
      <c r="B33" s="5" t="n">
        <v>434</v>
      </c>
      <c r="C33" s="5" t="n">
        <v>330</v>
      </c>
    </row>
    <row r="34" spans="1:3">
      <c r="A34" s="4" t="s">
        <v>317</v>
      </c>
      <c r="B34" s="5" t="n">
        <v>-400</v>
      </c>
      <c r="C34" s="5" t="n">
        <v>-266</v>
      </c>
    </row>
    <row r="35" spans="1:3">
      <c r="A35" s="4" t="s">
        <v>318</v>
      </c>
      <c r="B35" s="5" t="n">
        <v>34</v>
      </c>
      <c r="C35" s="5" t="n">
        <v>64</v>
      </c>
    </row>
    <row r="36" spans="1:3">
      <c r="A36" s="4" t="s">
        <v>321</v>
      </c>
    </row>
    <row r="37" spans="1:3">
      <c r="A37" s="3" t="s">
        <v>306</v>
      </c>
    </row>
    <row r="38" spans="1:3">
      <c r="A38" s="4" t="s">
        <v>315</v>
      </c>
      <c r="B38" s="5" t="n">
        <v>0</v>
      </c>
      <c r="C38" s="5" t="n">
        <v>0</v>
      </c>
    </row>
    <row r="39" spans="1:3">
      <c r="A39" s="4" t="s">
        <v>316</v>
      </c>
      <c r="B39" s="5" t="n">
        <v>0</v>
      </c>
      <c r="C39" s="5" t="n">
        <v>0</v>
      </c>
    </row>
    <row r="40" spans="1:3">
      <c r="A40" s="4" t="s">
        <v>317</v>
      </c>
      <c r="B40" s="5" t="n">
        <v>0</v>
      </c>
      <c r="C40" s="5" t="n">
        <v>0</v>
      </c>
    </row>
    <row r="41" spans="1:3">
      <c r="A41" s="4" t="s">
        <v>318</v>
      </c>
      <c r="B41" s="7" t="n">
        <v>0</v>
      </c>
      <c r="C41"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2</v>
      </c>
      <c r="B1" s="2" t="s">
        <v>23</v>
      </c>
      <c r="D1" s="2" t="s">
        <v>1</v>
      </c>
    </row>
    <row r="2" spans="1:6">
      <c r="B2" s="2" t="s">
        <v>2</v>
      </c>
      <c r="C2" s="2" t="s">
        <v>24</v>
      </c>
      <c r="D2" s="2" t="s">
        <v>2</v>
      </c>
      <c r="E2" s="2" t="s">
        <v>24</v>
      </c>
      <c r="F2" s="2" t="s">
        <v>49</v>
      </c>
    </row>
    <row r="3" spans="1:6">
      <c r="A3" s="3" t="s">
        <v>323</v>
      </c>
    </row>
    <row r="4" spans="1:6">
      <c r="A4" s="4" t="s">
        <v>36</v>
      </c>
      <c r="B4" s="7" t="n">
        <v>1635</v>
      </c>
      <c r="C4" s="7" t="n">
        <v>0</v>
      </c>
      <c r="D4" s="7" t="n">
        <v>1635</v>
      </c>
      <c r="E4" s="7" t="n">
        <v>0</v>
      </c>
    </row>
    <row r="5" spans="1:6">
      <c r="A5" s="4" t="s">
        <v>324</v>
      </c>
    </row>
    <row r="6" spans="1:6">
      <c r="A6" s="3" t="s">
        <v>323</v>
      </c>
    </row>
    <row r="7" spans="1:6">
      <c r="A7" s="4" t="s">
        <v>325</v>
      </c>
      <c r="B7" s="5" t="n">
        <v>782</v>
      </c>
      <c r="D7" s="5" t="n">
        <v>782</v>
      </c>
      <c r="F7" s="7" t="n">
        <v>112</v>
      </c>
    </row>
    <row r="8" spans="1:6">
      <c r="A8" s="4" t="s">
        <v>326</v>
      </c>
      <c r="B8" s="5" t="n">
        <v>-400</v>
      </c>
      <c r="D8" s="5" t="n">
        <v>-400</v>
      </c>
      <c r="F8" s="5" t="n">
        <v>-266</v>
      </c>
    </row>
    <row r="9" spans="1:6">
      <c r="A9" s="4" t="s">
        <v>327</v>
      </c>
      <c r="B9" s="5" t="n">
        <v>-34</v>
      </c>
      <c r="D9" s="5" t="n">
        <v>-34</v>
      </c>
      <c r="F9" s="5" t="n">
        <v>-64</v>
      </c>
    </row>
    <row r="10" spans="1:6">
      <c r="A10" s="4" t="s">
        <v>328</v>
      </c>
      <c r="B10" s="5" t="n">
        <v>400</v>
      </c>
      <c r="D10" s="5" t="n">
        <v>400</v>
      </c>
      <c r="F10" s="5" t="n">
        <v>266</v>
      </c>
    </row>
    <row r="11" spans="1:6">
      <c r="A11" s="4" t="s">
        <v>329</v>
      </c>
      <c r="B11" s="5" t="n">
        <v>748</v>
      </c>
      <c r="D11" s="5" t="n">
        <v>748</v>
      </c>
      <c r="F11" s="5" t="n">
        <v>48</v>
      </c>
    </row>
    <row r="12" spans="1:6">
      <c r="A12" s="4" t="s">
        <v>330</v>
      </c>
      <c r="B12" s="5" t="n">
        <v>0</v>
      </c>
      <c r="D12" s="5" t="n">
        <v>0</v>
      </c>
      <c r="F12" s="5" t="n">
        <v>0</v>
      </c>
    </row>
    <row r="13" spans="1:6">
      <c r="A13" s="4" t="s">
        <v>331</v>
      </c>
    </row>
    <row r="14" spans="1:6">
      <c r="A14" s="3" t="s">
        <v>323</v>
      </c>
    </row>
    <row r="15" spans="1:6">
      <c r="A15" s="4" t="s">
        <v>325</v>
      </c>
      <c r="B15" s="5" t="n">
        <v>0</v>
      </c>
      <c r="D15" s="5" t="n">
        <v>0</v>
      </c>
      <c r="F15" s="5" t="n">
        <v>0</v>
      </c>
    </row>
    <row r="16" spans="1:6">
      <c r="A16" s="4" t="s">
        <v>327</v>
      </c>
      <c r="B16" s="5" t="n">
        <v>0</v>
      </c>
      <c r="D16" s="5" t="n">
        <v>0</v>
      </c>
      <c r="F16" s="5" t="n">
        <v>0</v>
      </c>
    </row>
    <row r="17" spans="1:6">
      <c r="A17" s="4" t="s">
        <v>329</v>
      </c>
      <c r="B17" s="5" t="n">
        <v>0</v>
      </c>
      <c r="D17" s="5" t="n">
        <v>0</v>
      </c>
      <c r="F17" s="5" t="n">
        <v>0</v>
      </c>
    </row>
    <row r="18" spans="1:6">
      <c r="A18" s="4" t="s">
        <v>332</v>
      </c>
    </row>
    <row r="19" spans="1:6">
      <c r="A19" s="3" t="s">
        <v>323</v>
      </c>
    </row>
    <row r="20" spans="1:6">
      <c r="A20" s="4" t="s">
        <v>325</v>
      </c>
      <c r="B20" s="5" t="n">
        <v>1182</v>
      </c>
      <c r="D20" s="5" t="n">
        <v>1182</v>
      </c>
      <c r="F20" s="5" t="n">
        <v>378</v>
      </c>
    </row>
    <row r="21" spans="1:6">
      <c r="A21" s="4" t="s">
        <v>327</v>
      </c>
      <c r="B21" s="5" t="n">
        <v>-434</v>
      </c>
      <c r="D21" s="5" t="n">
        <v>-434</v>
      </c>
      <c r="F21" s="5" t="n">
        <v>-330</v>
      </c>
    </row>
    <row r="22" spans="1:6">
      <c r="A22" s="4" t="s">
        <v>329</v>
      </c>
      <c r="B22" s="5" t="n">
        <v>748</v>
      </c>
      <c r="D22" s="5" t="n">
        <v>748</v>
      </c>
      <c r="F22" s="5" t="n">
        <v>48</v>
      </c>
    </row>
    <row r="23" spans="1:6">
      <c r="A23" s="4" t="s">
        <v>333</v>
      </c>
    </row>
    <row r="24" spans="1:6">
      <c r="A24" s="3" t="s">
        <v>323</v>
      </c>
    </row>
    <row r="25" spans="1:6">
      <c r="A25" s="4" t="s">
        <v>325</v>
      </c>
      <c r="B25" s="5" t="n">
        <v>0</v>
      </c>
      <c r="D25" s="5" t="n">
        <v>0</v>
      </c>
      <c r="F25" s="5" t="n">
        <v>0</v>
      </c>
    </row>
    <row r="26" spans="1:6">
      <c r="A26" s="4" t="s">
        <v>327</v>
      </c>
      <c r="B26" s="5" t="n">
        <v>0</v>
      </c>
      <c r="D26" s="5" t="n">
        <v>0</v>
      </c>
      <c r="F26" s="5" t="n">
        <v>0</v>
      </c>
    </row>
    <row r="27" spans="1:6">
      <c r="A27" s="4" t="s">
        <v>329</v>
      </c>
      <c r="B27" s="5" t="n">
        <v>0</v>
      </c>
      <c r="D27" s="5" t="n">
        <v>0</v>
      </c>
      <c r="F27" s="7" t="n">
        <v>0</v>
      </c>
    </row>
    <row r="28" spans="1:6">
      <c r="A28" s="4" t="s">
        <v>334</v>
      </c>
    </row>
    <row r="29" spans="1:6">
      <c r="A29" s="3" t="s">
        <v>323</v>
      </c>
    </row>
    <row r="30" spans="1:6">
      <c r="A30" s="4" t="s">
        <v>335</v>
      </c>
      <c r="B30" s="5" t="n">
        <v>5070</v>
      </c>
      <c r="D30" s="5" t="n">
        <v>5070</v>
      </c>
    </row>
    <row r="31" spans="1:6">
      <c r="A31" s="4" t="s">
        <v>36</v>
      </c>
      <c r="D31" s="5" t="n">
        <v>1635</v>
      </c>
    </row>
    <row r="32" spans="1:6">
      <c r="A32" s="4" t="s">
        <v>336</v>
      </c>
    </row>
    <row r="33" spans="1:6">
      <c r="A33" s="3" t="s">
        <v>323</v>
      </c>
    </row>
    <row r="34" spans="1:6">
      <c r="A34" s="4" t="s">
        <v>335</v>
      </c>
      <c r="B34" s="5" t="n">
        <v>0</v>
      </c>
      <c r="D34" s="5" t="n">
        <v>0</v>
      </c>
    </row>
    <row r="35" spans="1:6">
      <c r="A35" s="4" t="s">
        <v>337</v>
      </c>
    </row>
    <row r="36" spans="1:6">
      <c r="A36" s="3" t="s">
        <v>323</v>
      </c>
    </row>
    <row r="37" spans="1:6">
      <c r="A37" s="4" t="s">
        <v>335</v>
      </c>
      <c r="B37" s="5" t="n">
        <v>5070</v>
      </c>
      <c r="D37" s="5" t="n">
        <v>5070</v>
      </c>
    </row>
    <row r="38" spans="1:6">
      <c r="A38" s="4" t="s">
        <v>338</v>
      </c>
    </row>
    <row r="39" spans="1:6">
      <c r="A39" s="3" t="s">
        <v>323</v>
      </c>
    </row>
    <row r="40" spans="1:6">
      <c r="A40" s="4" t="s">
        <v>335</v>
      </c>
      <c r="B40" s="5" t="n">
        <v>0</v>
      </c>
      <c r="D40" s="5" t="n">
        <v>0</v>
      </c>
    </row>
    <row r="41" spans="1:6">
      <c r="A41" s="4" t="s">
        <v>339</v>
      </c>
    </row>
    <row r="42" spans="1:6">
      <c r="A42" s="3" t="s">
        <v>340</v>
      </c>
    </row>
    <row r="43" spans="1:6">
      <c r="A43" s="4" t="s">
        <v>341</v>
      </c>
      <c r="B43" s="7" t="n">
        <v>280</v>
      </c>
      <c r="C43" s="7" t="n">
        <v>282</v>
      </c>
      <c r="D43" s="7" t="n">
        <v>700</v>
      </c>
      <c r="E43" s="7" t="n">
        <v>1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2</v>
      </c>
      <c r="B1" s="2" t="s">
        <v>1</v>
      </c>
    </row>
    <row r="2" spans="1:3">
      <c r="B2" s="2" t="s">
        <v>2</v>
      </c>
      <c r="C2" s="2" t="s">
        <v>24</v>
      </c>
    </row>
    <row r="3" spans="1:3">
      <c r="A3" s="3" t="s">
        <v>153</v>
      </c>
    </row>
    <row r="4" spans="1:3">
      <c r="A4" s="4" t="s">
        <v>343</v>
      </c>
      <c r="B4" s="7" t="n">
        <v>225</v>
      </c>
      <c r="C4" s="7" t="n">
        <v>1845</v>
      </c>
    </row>
    <row r="5" spans="1:3">
      <c r="A5" s="3" t="s">
        <v>344</v>
      </c>
    </row>
    <row r="6" spans="1:3">
      <c r="A6" s="4" t="s">
        <v>345</v>
      </c>
      <c r="B6" s="7" t="n">
        <v>455</v>
      </c>
      <c r="C6" s="7" t="n">
        <v>3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20"/>
    <col customWidth="1" max="3" min="3" width="28"/>
    <col customWidth="1" max="4" min="4" width="21"/>
  </cols>
  <sheetData>
    <row r="1" spans="1:4">
      <c r="A1" s="1" t="s">
        <v>346</v>
      </c>
      <c r="B1" s="2" t="s">
        <v>220</v>
      </c>
      <c r="C1" s="2" t="s">
        <v>1</v>
      </c>
    </row>
    <row r="2" spans="1:4">
      <c r="B2" s="2" t="s">
        <v>347</v>
      </c>
      <c r="C2" s="2" t="s">
        <v>348</v>
      </c>
      <c r="D2" s="2" t="s">
        <v>240</v>
      </c>
    </row>
    <row r="3" spans="1:4">
      <c r="A3" s="3" t="s">
        <v>349</v>
      </c>
    </row>
    <row r="4" spans="1:4">
      <c r="A4" s="4" t="s">
        <v>350</v>
      </c>
      <c r="C4" s="7" t="n">
        <v>2187000</v>
      </c>
      <c r="D4" s="7" t="n">
        <v>2657000</v>
      </c>
    </row>
    <row r="5" spans="1:4">
      <c r="A5" s="4" t="s">
        <v>213</v>
      </c>
      <c r="C5" s="7" t="n">
        <v>1169000</v>
      </c>
      <c r="D5" s="5" t="n">
        <v>1411000</v>
      </c>
    </row>
    <row r="6" spans="1:4">
      <c r="A6" s="4" t="s">
        <v>351</v>
      </c>
      <c r="C6" s="5" t="n">
        <v>2</v>
      </c>
    </row>
    <row r="7" spans="1:4">
      <c r="A7" s="4" t="s">
        <v>352</v>
      </c>
      <c r="B7" s="7" t="n">
        <v>500000</v>
      </c>
    </row>
    <row r="8" spans="1:4">
      <c r="A8" s="4" t="s">
        <v>353</v>
      </c>
      <c r="C8" s="7" t="n">
        <v>0</v>
      </c>
      <c r="D8" s="7" t="n">
        <v>500000</v>
      </c>
    </row>
    <row r="9" spans="1:4">
      <c r="A9" s="4" t="s">
        <v>257</v>
      </c>
    </row>
    <row r="10" spans="1:4">
      <c r="A10" s="3" t="s">
        <v>349</v>
      </c>
    </row>
    <row r="11" spans="1:4">
      <c r="A11" s="4" t="s">
        <v>354</v>
      </c>
      <c r="C11" s="7" t="n">
        <v>4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49</v>
      </c>
    </row>
    <row r="2" spans="1:3">
      <c r="A2" s="3" t="s">
        <v>50</v>
      </c>
    </row>
    <row r="3" spans="1:3">
      <c r="A3" s="4" t="s">
        <v>88</v>
      </c>
      <c r="B3" s="7" t="n">
        <v>217</v>
      </c>
      <c r="C3" s="7" t="n">
        <v>225</v>
      </c>
    </row>
    <row r="4" spans="1:3">
      <c r="A4" s="3" t="s">
        <v>80</v>
      </c>
    </row>
    <row r="5" spans="1:3">
      <c r="A5" s="4" t="s">
        <v>89</v>
      </c>
      <c r="B5" s="7" t="n">
        <v>1</v>
      </c>
      <c r="C5" s="7" t="n">
        <v>1</v>
      </c>
    </row>
    <row r="6" spans="1:3">
      <c r="A6" s="4" t="s">
        <v>90</v>
      </c>
      <c r="B6" s="5" t="n">
        <v>960000</v>
      </c>
      <c r="C6" s="5" t="n">
        <v>960000</v>
      </c>
    </row>
    <row r="7" spans="1:3">
      <c r="A7" s="4" t="s">
        <v>91</v>
      </c>
      <c r="B7" s="5" t="n">
        <v>0</v>
      </c>
      <c r="C7" s="5" t="n">
        <v>0</v>
      </c>
    </row>
    <row r="8" spans="1:3">
      <c r="A8" s="4" t="s">
        <v>92</v>
      </c>
      <c r="B8" s="8" t="n">
        <v>0.1</v>
      </c>
      <c r="C8" s="8" t="n">
        <v>0.1</v>
      </c>
    </row>
    <row r="9" spans="1:3">
      <c r="A9" s="4" t="s">
        <v>93</v>
      </c>
      <c r="B9" s="5" t="n">
        <v>7500000</v>
      </c>
      <c r="C9" s="5" t="n">
        <v>7500000</v>
      </c>
    </row>
    <row r="10" spans="1:3">
      <c r="A10" s="4" t="s">
        <v>94</v>
      </c>
      <c r="B10" s="5" t="n">
        <v>4217596</v>
      </c>
      <c r="C10" s="5" t="n">
        <v>42175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4</v>
      </c>
    </row>
    <row r="3" spans="1:3">
      <c r="A3" s="3" t="s">
        <v>96</v>
      </c>
    </row>
    <row r="4" spans="1:3">
      <c r="A4" s="4" t="s">
        <v>43</v>
      </c>
      <c r="B4" s="7" t="n">
        <v>-1142</v>
      </c>
      <c r="C4" s="7" t="n">
        <v>4834</v>
      </c>
    </row>
    <row r="5" spans="1:3">
      <c r="A5" s="3" t="s">
        <v>97</v>
      </c>
    </row>
    <row r="6" spans="1:3">
      <c r="A6" s="4" t="s">
        <v>32</v>
      </c>
      <c r="B6" s="5" t="n">
        <v>7532</v>
      </c>
      <c r="C6" s="5" t="n">
        <v>9871</v>
      </c>
    </row>
    <row r="7" spans="1:3">
      <c r="A7" s="4" t="s">
        <v>98</v>
      </c>
      <c r="B7" s="5" t="n">
        <v>-129</v>
      </c>
      <c r="C7" s="5" t="n">
        <v>-1275</v>
      </c>
    </row>
    <row r="8" spans="1:3">
      <c r="A8" s="4" t="s">
        <v>99</v>
      </c>
      <c r="B8" s="5" t="n">
        <v>3</v>
      </c>
      <c r="C8" s="5" t="n">
        <v>87</v>
      </c>
    </row>
    <row r="9" spans="1:3">
      <c r="A9" s="4" t="s">
        <v>100</v>
      </c>
      <c r="B9" s="5" t="n">
        <v>-8</v>
      </c>
      <c r="C9" s="5" t="n">
        <v>93</v>
      </c>
    </row>
    <row r="10" spans="1:3">
      <c r="A10" s="4" t="s">
        <v>101</v>
      </c>
      <c r="B10" s="5" t="n">
        <v>-926</v>
      </c>
      <c r="C10" s="5" t="n">
        <v>-1965</v>
      </c>
    </row>
    <row r="11" spans="1:3">
      <c r="A11" s="4" t="s">
        <v>102</v>
      </c>
      <c r="B11" s="5" t="n">
        <v>-700</v>
      </c>
      <c r="C11" s="5" t="n">
        <v>-124</v>
      </c>
    </row>
    <row r="12" spans="1:3">
      <c r="A12" s="4" t="s">
        <v>103</v>
      </c>
      <c r="B12" s="5" t="n">
        <v>0</v>
      </c>
      <c r="C12" s="5" t="n">
        <v>400</v>
      </c>
    </row>
    <row r="13" spans="1:3">
      <c r="A13" s="4" t="s">
        <v>36</v>
      </c>
      <c r="B13" s="5" t="n">
        <v>1635</v>
      </c>
      <c r="C13" s="5" t="n">
        <v>0</v>
      </c>
    </row>
    <row r="14" spans="1:3">
      <c r="A14" s="3" t="s">
        <v>104</v>
      </c>
    </row>
    <row r="15" spans="1:3">
      <c r="A15" s="4" t="s">
        <v>105</v>
      </c>
      <c r="B15" s="5" t="n">
        <v>13581</v>
      </c>
      <c r="C15" s="5" t="n">
        <v>-10073</v>
      </c>
    </row>
    <row r="16" spans="1:3">
      <c r="A16" s="4" t="s">
        <v>106</v>
      </c>
      <c r="B16" s="5" t="n">
        <v>-151</v>
      </c>
      <c r="C16" s="5" t="n">
        <v>0</v>
      </c>
    </row>
    <row r="17" spans="1:3">
      <c r="A17" s="4" t="s">
        <v>107</v>
      </c>
      <c r="B17" s="5" t="n">
        <v>-2887</v>
      </c>
      <c r="C17" s="5" t="n">
        <v>-5191</v>
      </c>
    </row>
    <row r="18" spans="1:3">
      <c r="A18" s="4" t="s">
        <v>56</v>
      </c>
      <c r="B18" s="5" t="n">
        <v>-336</v>
      </c>
      <c r="C18" s="5" t="n">
        <v>2587</v>
      </c>
    </row>
    <row r="19" spans="1:3">
      <c r="A19" s="4" t="s">
        <v>57</v>
      </c>
      <c r="B19" s="5" t="n">
        <v>887</v>
      </c>
      <c r="C19" s="5" t="n">
        <v>-1683</v>
      </c>
    </row>
    <row r="20" spans="1:3">
      <c r="A20" s="4" t="s">
        <v>69</v>
      </c>
      <c r="B20" s="5" t="n">
        <v>3357</v>
      </c>
      <c r="C20" s="5" t="n">
        <v>7043</v>
      </c>
    </row>
    <row r="21" spans="1:3">
      <c r="A21" s="4" t="s">
        <v>108</v>
      </c>
      <c r="B21" s="5" t="n">
        <v>-483</v>
      </c>
      <c r="C21" s="5" t="n">
        <v>1570</v>
      </c>
    </row>
    <row r="22" spans="1:3">
      <c r="A22" s="4" t="s">
        <v>61</v>
      </c>
      <c r="B22" s="5" t="n">
        <v>-461</v>
      </c>
      <c r="C22" s="5" t="n">
        <v>-22</v>
      </c>
    </row>
    <row r="23" spans="1:3">
      <c r="A23" s="4" t="s">
        <v>109</v>
      </c>
      <c r="B23" s="5" t="n">
        <v>19772</v>
      </c>
      <c r="C23" s="5" t="n">
        <v>6152</v>
      </c>
    </row>
    <row r="24" spans="1:3">
      <c r="A24" s="3" t="s">
        <v>110</v>
      </c>
    </row>
    <row r="25" spans="1:3">
      <c r="A25" s="4" t="s">
        <v>111</v>
      </c>
      <c r="B25" s="5" t="n">
        <v>-2108</v>
      </c>
      <c r="C25" s="5" t="n">
        <v>-4812</v>
      </c>
    </row>
    <row r="26" spans="1:3">
      <c r="A26" s="4" t="s">
        <v>112</v>
      </c>
      <c r="B26" s="5" t="n">
        <v>190</v>
      </c>
      <c r="C26" s="5" t="n">
        <v>2860</v>
      </c>
    </row>
    <row r="27" spans="1:3">
      <c r="A27" s="4" t="s">
        <v>65</v>
      </c>
      <c r="B27" s="5" t="n">
        <v>0</v>
      </c>
      <c r="C27" s="5" t="n">
        <v>-4700</v>
      </c>
    </row>
    <row r="28" spans="1:3">
      <c r="A28" s="4" t="s">
        <v>113</v>
      </c>
      <c r="B28" s="5" t="n">
        <v>347</v>
      </c>
      <c r="C28" s="5" t="n">
        <v>1250</v>
      </c>
    </row>
    <row r="29" spans="1:3">
      <c r="A29" s="4" t="s">
        <v>114</v>
      </c>
      <c r="B29" s="5" t="n">
        <v>-1571</v>
      </c>
      <c r="C29" s="5" t="n">
        <v>-5402</v>
      </c>
    </row>
    <row r="30" spans="1:3">
      <c r="A30" s="3" t="s">
        <v>115</v>
      </c>
    </row>
    <row r="31" spans="1:3">
      <c r="A31" s="4" t="s">
        <v>116</v>
      </c>
      <c r="B31" s="5" t="n">
        <v>-1856</v>
      </c>
      <c r="C31" s="5" t="n">
        <v>-1856</v>
      </c>
    </row>
    <row r="32" spans="1:3">
      <c r="A32" s="4" t="s">
        <v>117</v>
      </c>
      <c r="B32" s="5" t="n">
        <v>-1856</v>
      </c>
      <c r="C32" s="5" t="n">
        <v>-1856</v>
      </c>
    </row>
    <row r="33" spans="1:3">
      <c r="A33" s="4" t="s">
        <v>118</v>
      </c>
      <c r="B33" s="5" t="n">
        <v>16345</v>
      </c>
      <c r="C33" s="5" t="n">
        <v>-1106</v>
      </c>
    </row>
    <row r="34" spans="1:3">
      <c r="A34" s="4" t="s">
        <v>119</v>
      </c>
      <c r="B34" s="5" t="n">
        <v>87342</v>
      </c>
      <c r="C34" s="5" t="n">
        <v>91877</v>
      </c>
    </row>
    <row r="35" spans="1:3">
      <c r="A35" s="4" t="s">
        <v>120</v>
      </c>
      <c r="B35" s="7" t="n">
        <v>103687</v>
      </c>
      <c r="C35" s="7" t="n">
        <v>907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0"/>
    <col customWidth="1" max="5" min="5" width="18"/>
  </cols>
  <sheetData>
    <row r="1" spans="1:5">
      <c r="A1" s="1" t="s">
        <v>121</v>
      </c>
      <c r="B1" s="2" t="s">
        <v>122</v>
      </c>
      <c r="C1" s="2" t="s">
        <v>123</v>
      </c>
      <c r="D1" s="2" t="s">
        <v>124</v>
      </c>
      <c r="E1" s="2" t="s">
        <v>125</v>
      </c>
    </row>
    <row r="2" spans="1:5">
      <c r="A2" s="4" t="s">
        <v>126</v>
      </c>
      <c r="B2" s="7" t="n">
        <v>152510</v>
      </c>
      <c r="C2" s="7" t="n">
        <v>422</v>
      </c>
      <c r="D2" s="7" t="n">
        <v>11693</v>
      </c>
      <c r="E2" s="7" t="n">
        <v>140395</v>
      </c>
    </row>
    <row r="3" spans="1:5">
      <c r="A3" s="3" t="s">
        <v>127</v>
      </c>
    </row>
    <row r="4" spans="1:5">
      <c r="A4" s="4" t="s">
        <v>43</v>
      </c>
      <c r="B4" s="5" t="n">
        <v>4834</v>
      </c>
      <c r="E4" s="5" t="n">
        <v>4834</v>
      </c>
    </row>
    <row r="5" spans="1:5">
      <c r="A5" s="4" t="s">
        <v>116</v>
      </c>
      <c r="B5" s="5" t="n">
        <v>-1856</v>
      </c>
      <c r="E5" s="5" t="n">
        <v>-1856</v>
      </c>
    </row>
    <row r="6" spans="1:5">
      <c r="A6" s="4" t="s">
        <v>128</v>
      </c>
      <c r="B6" s="5" t="n">
        <v>155488</v>
      </c>
      <c r="C6" s="5" t="n">
        <v>422</v>
      </c>
      <c r="D6" s="5" t="n">
        <v>11693</v>
      </c>
      <c r="E6" s="5" t="n">
        <v>143373</v>
      </c>
    </row>
    <row r="7" spans="1:5">
      <c r="A7" s="4" t="s">
        <v>129</v>
      </c>
      <c r="B7" s="5" t="n">
        <v>151312</v>
      </c>
      <c r="C7" s="5" t="n">
        <v>422</v>
      </c>
      <c r="D7" s="5" t="n">
        <v>11693</v>
      </c>
      <c r="E7" s="5" t="n">
        <v>139197</v>
      </c>
    </row>
    <row r="8" spans="1:5">
      <c r="A8" s="3" t="s">
        <v>127</v>
      </c>
    </row>
    <row r="9" spans="1:5">
      <c r="A9" s="4" t="s">
        <v>43</v>
      </c>
      <c r="B9" s="5" t="n">
        <v>-1142</v>
      </c>
      <c r="E9" s="5" t="n">
        <v>-1142</v>
      </c>
    </row>
    <row r="10" spans="1:5">
      <c r="A10" s="4" t="s">
        <v>116</v>
      </c>
      <c r="B10" s="5" t="n">
        <v>-1856</v>
      </c>
      <c r="E10" s="5" t="n">
        <v>-1856</v>
      </c>
    </row>
    <row r="11" spans="1:5">
      <c r="A11" s="4" t="s">
        <v>130</v>
      </c>
      <c r="B11" s="7" t="n">
        <v>148314</v>
      </c>
      <c r="C11" s="7" t="n">
        <v>422</v>
      </c>
      <c r="D11" s="7" t="n">
        <v>11693</v>
      </c>
      <c r="E11" s="7" t="n">
        <v>1361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40:08Z</dcterms:created>
  <dcterms:modified xmlns:dcterms="http://purl.org/dc/terms/" xmlns:xsi="http://www.w3.org/2001/XMLSchema-instance" xsi:type="dcterms:W3CDTF">2017-08-08T17:40:08Z</dcterms:modified>
</cp:coreProperties>
</file>